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_ Organization and Summa" sheetId="7" state="visible" r:id="rId7"/>
    <sheet xmlns:r="http://schemas.openxmlformats.org/officeDocument/2006/relationships" name="NOTE 2 _ Acquisition of Intangi" sheetId="8" state="visible" r:id="rId8"/>
    <sheet xmlns:r="http://schemas.openxmlformats.org/officeDocument/2006/relationships" name="NOTE 3 _ Bank Financing Arrange" sheetId="9" state="visible" r:id="rId9"/>
    <sheet xmlns:r="http://schemas.openxmlformats.org/officeDocument/2006/relationships" name="NOTE 4 _ Secured Subordinated C" sheetId="10" state="visible" r:id="rId10"/>
    <sheet xmlns:r="http://schemas.openxmlformats.org/officeDocument/2006/relationships" name="NOTE 5 _ Commitments and Contin" sheetId="11" state="visible" r:id="rId11"/>
    <sheet xmlns:r="http://schemas.openxmlformats.org/officeDocument/2006/relationships" name="NOTE 6 _ Stock-Based Compensati" sheetId="12" state="visible" r:id="rId12"/>
    <sheet xmlns:r="http://schemas.openxmlformats.org/officeDocument/2006/relationships" name="NOTE 7 _ Shares Reserved" sheetId="13" state="visible" r:id="rId13"/>
    <sheet xmlns:r="http://schemas.openxmlformats.org/officeDocument/2006/relationships" name="NOTE 8 _ Retirement Plan" sheetId="14" state="visible" r:id="rId14"/>
    <sheet xmlns:r="http://schemas.openxmlformats.org/officeDocument/2006/relationships" name="NOTE 9 _ Income Taxes" sheetId="15" state="visible" r:id="rId15"/>
    <sheet xmlns:r="http://schemas.openxmlformats.org/officeDocument/2006/relationships" name="NOTE 10 _ Subsequent Events" sheetId="16" state="visible" r:id="rId16"/>
    <sheet xmlns:r="http://schemas.openxmlformats.org/officeDocument/2006/relationships" name="NOTE 1 _ Organization and Sum_2" sheetId="17" state="visible" r:id="rId17"/>
    <sheet xmlns:r="http://schemas.openxmlformats.org/officeDocument/2006/relationships" name="NOTE 5 _ Commitments and Cont_2" sheetId="18" state="visible" r:id="rId18"/>
    <sheet xmlns:r="http://schemas.openxmlformats.org/officeDocument/2006/relationships" name="NOTE 1 _ Organization and Sum_3" sheetId="19" state="visible" r:id="rId19"/>
    <sheet xmlns:r="http://schemas.openxmlformats.org/officeDocument/2006/relationships" name="NOTE 2 _ Acquisition of Intan_2" sheetId="20" state="visible" r:id="rId20"/>
    <sheet xmlns:r="http://schemas.openxmlformats.org/officeDocument/2006/relationships" name="NOTE 3 _ Bank Financing Arran_2" sheetId="21" state="visible" r:id="rId21"/>
    <sheet xmlns:r="http://schemas.openxmlformats.org/officeDocument/2006/relationships" name="NOTE 5 _ Commitments and Cont_3" sheetId="22" state="visible" r:id="rId22"/>
    <sheet xmlns:r="http://schemas.openxmlformats.org/officeDocument/2006/relationships" name="NOTE 6 _ Stock-Based Compensa_2" sheetId="23" state="visible" r:id="rId23"/>
    <sheet xmlns:r="http://schemas.openxmlformats.org/officeDocument/2006/relationships" name="NOTE 7 _ Shares Reserved (Table" sheetId="24" state="visible" r:id="rId24"/>
    <sheet xmlns:r="http://schemas.openxmlformats.org/officeDocument/2006/relationships" name="NOTE 9 _ Income Taxes (Tables)" sheetId="25" state="visible" r:id="rId25"/>
    <sheet xmlns:r="http://schemas.openxmlformats.org/officeDocument/2006/relationships" name="Activities in allowance for dou" sheetId="26" state="visible" r:id="rId26"/>
    <sheet xmlns:r="http://schemas.openxmlformats.org/officeDocument/2006/relationships" name="Inventory Components (Details)" sheetId="27" state="visible" r:id="rId27"/>
    <sheet xmlns:r="http://schemas.openxmlformats.org/officeDocument/2006/relationships" name="Prepaid Expenses and Other Curr" sheetId="28" state="visible" r:id="rId28"/>
    <sheet xmlns:r="http://schemas.openxmlformats.org/officeDocument/2006/relationships" name="Concentration of Credit Risk (D" sheetId="29" state="visible" r:id="rId29"/>
    <sheet xmlns:r="http://schemas.openxmlformats.org/officeDocument/2006/relationships" name="Warranty (Details)" sheetId="30" state="visible" r:id="rId30"/>
    <sheet xmlns:r="http://schemas.openxmlformats.org/officeDocument/2006/relationships" name="Net Income (Loss) per Share App" sheetId="31" state="visible" r:id="rId31"/>
    <sheet xmlns:r="http://schemas.openxmlformats.org/officeDocument/2006/relationships" name="Revenues for geographic areas (" sheetId="32" state="visible" r:id="rId32"/>
    <sheet xmlns:r="http://schemas.openxmlformats.org/officeDocument/2006/relationships" name="Customers who accounted for at " sheetId="33" state="visible" r:id="rId33"/>
    <sheet xmlns:r="http://schemas.openxmlformats.org/officeDocument/2006/relationships" name="NOTE 1 _ Organization and Sum_4" sheetId="34" state="visible" r:id="rId34"/>
    <sheet xmlns:r="http://schemas.openxmlformats.org/officeDocument/2006/relationships" name="Amortization (Details)" sheetId="35" state="visible" r:id="rId35"/>
    <sheet xmlns:r="http://schemas.openxmlformats.org/officeDocument/2006/relationships" name="NOTE 2 _ Acquisition of Intan_3" sheetId="36" state="visible" r:id="rId36"/>
    <sheet xmlns:r="http://schemas.openxmlformats.org/officeDocument/2006/relationships" name="CalCap loan balance (Details)" sheetId="37" state="visible" r:id="rId37"/>
    <sheet xmlns:r="http://schemas.openxmlformats.org/officeDocument/2006/relationships" name="NOTE 3 _ Bank Financing Arran_3" sheetId="38" state="visible" r:id="rId38"/>
    <sheet xmlns:r="http://schemas.openxmlformats.org/officeDocument/2006/relationships" name="Future minimum lease payments (" sheetId="39" state="visible" r:id="rId39"/>
    <sheet xmlns:r="http://schemas.openxmlformats.org/officeDocument/2006/relationships" name="NOTE 5 _ Commitments and Cont_4" sheetId="40" state="visible" r:id="rId40"/>
    <sheet xmlns:r="http://schemas.openxmlformats.org/officeDocument/2006/relationships" name="Schedule of employee service st" sheetId="41" state="visible" r:id="rId41"/>
    <sheet xmlns:r="http://schemas.openxmlformats.org/officeDocument/2006/relationships" name="Stock options' weighted average" sheetId="42" state="visible" r:id="rId42"/>
    <sheet xmlns:r="http://schemas.openxmlformats.org/officeDocument/2006/relationships" name="Activity of stock options exerc" sheetId="43" state="visible" r:id="rId43"/>
    <sheet xmlns:r="http://schemas.openxmlformats.org/officeDocument/2006/relationships" name="NOTE 6 _ Stock-Based Compensa_3" sheetId="44" state="visible" r:id="rId44"/>
    <sheet xmlns:r="http://schemas.openxmlformats.org/officeDocument/2006/relationships" name="Common stock reserved for futur" sheetId="45" state="visible" r:id="rId45"/>
    <sheet xmlns:r="http://schemas.openxmlformats.org/officeDocument/2006/relationships" name="Schedule of Income Tax Expense " sheetId="46" state="visible" r:id="rId46"/>
    <sheet xmlns:r="http://schemas.openxmlformats.org/officeDocument/2006/relationships" name="Schedule of Effective Income Ta" sheetId="47" state="visible" r:id="rId47"/>
    <sheet xmlns:r="http://schemas.openxmlformats.org/officeDocument/2006/relationships" name="Schedule of Deferred Tax Assets" sheetId="48" state="visible" r:id="rId48"/>
    <sheet xmlns:r="http://schemas.openxmlformats.org/officeDocument/2006/relationships" name="Schedule of Unrecognized Tax Be" sheetId="49" state="visible" r:id="rId49"/>
    <sheet xmlns:r="http://schemas.openxmlformats.org/officeDocument/2006/relationships" name="NOTE 9 _ Income Taxes (Details " sheetId="50" state="visible" r:id="rId50"/>
    <sheet xmlns:r="http://schemas.openxmlformats.org/officeDocument/2006/relationships" name="Uncategorized Items - k10-20215"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3810</t>
        </is>
      </c>
    </row>
    <row r="13">
      <c r="A13" s="4" t="inlineStr">
        <is>
          <t>Entity Registrant Name</t>
        </is>
      </c>
      <c r="B13" s="4" t="inlineStr">
        <is>
          <t>SOCKET
MOBILE, INC.</t>
        </is>
      </c>
    </row>
    <row r="14">
      <c r="A14" s="4" t="inlineStr">
        <is>
          <t>Entity Central Index Key</t>
        </is>
      </c>
      <c r="B14" s="4" t="inlineStr">
        <is>
          <t>0000944075</t>
        </is>
      </c>
    </row>
    <row r="15">
      <c r="A15" s="4" t="inlineStr">
        <is>
          <t>Entity Tax Identification Number</t>
        </is>
      </c>
      <c r="B15" s="4" t="inlineStr">
        <is>
          <t>94-3155066</t>
        </is>
      </c>
    </row>
    <row r="16">
      <c r="A16" s="4" t="inlineStr">
        <is>
          <t>Entity Incorporation, State or Country Code</t>
        </is>
      </c>
      <c r="B16" s="4" t="inlineStr">
        <is>
          <t>DE</t>
        </is>
      </c>
    </row>
    <row r="17">
      <c r="A17" s="4" t="inlineStr">
        <is>
          <t>Entity Address, Address Line One</t>
        </is>
      </c>
      <c r="B17" s="4" t="inlineStr">
        <is>
          <t>39700
Eureka Drive</t>
        </is>
      </c>
    </row>
    <row r="18">
      <c r="A18" s="4" t="inlineStr">
        <is>
          <t>Entity Address, City or Town</t>
        </is>
      </c>
      <c r="B18" s="4" t="inlineStr">
        <is>
          <t>Newark</t>
        </is>
      </c>
    </row>
    <row r="19">
      <c r="A19" s="4" t="inlineStr">
        <is>
          <t>Entity Address, State or Province</t>
        </is>
      </c>
      <c r="B19" s="4" t="inlineStr">
        <is>
          <t>CA</t>
        </is>
      </c>
    </row>
    <row r="20">
      <c r="A20" s="4" t="inlineStr">
        <is>
          <t>Entity Address, Postal Zip Code</t>
        </is>
      </c>
      <c r="B20" s="4" t="inlineStr">
        <is>
          <t>94560</t>
        </is>
      </c>
    </row>
    <row r="21">
      <c r="A21" s="4" t="inlineStr">
        <is>
          <t>City Area Code</t>
        </is>
      </c>
      <c r="B21" s="4" t="inlineStr">
        <is>
          <t>(510)</t>
        </is>
      </c>
    </row>
    <row r="22">
      <c r="A22" s="4" t="inlineStr">
        <is>
          <t>Local Phone Number</t>
        </is>
      </c>
      <c r="B22" s="4" t="inlineStr">
        <is>
          <t>933-3000</t>
        </is>
      </c>
    </row>
    <row r="23">
      <c r="A23" s="4" t="inlineStr">
        <is>
          <t>Title of 12(b) Security</t>
        </is>
      </c>
      <c r="B23" s="4" t="inlineStr">
        <is>
          <t>Common
    stock, $0.001 Par Value per Share</t>
        </is>
      </c>
    </row>
    <row r="24">
      <c r="A24" s="4" t="inlineStr">
        <is>
          <t>Trading Symbol</t>
        </is>
      </c>
      <c r="B24" s="4" t="inlineStr">
        <is>
          <t>SCK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5357359</v>
      </c>
    </row>
    <row r="35">
      <c r="A35" s="4" t="inlineStr">
        <is>
          <t>Entity Common Stock, Shares Outstanding</t>
        </is>
      </c>
      <c r="C35" s="6" t="n">
        <v>7273051</v>
      </c>
    </row>
    <row r="36">
      <c r="A36" s="4" t="inlineStr">
        <is>
          <t>Auditor Name</t>
        </is>
      </c>
      <c r="B36" s="4" t="inlineStr">
        <is>
          <t>Sadler, Gibb &amp; Associates, LLC</t>
        </is>
      </c>
    </row>
    <row r="37">
      <c r="A37" s="4" t="inlineStr">
        <is>
          <t>Auditor Location</t>
        </is>
      </c>
      <c r="B37" s="4" t="inlineStr">
        <is>
          <t>Draper, UT</t>
        </is>
      </c>
    </row>
    <row r="38">
      <c r="A38" s="4" t="inlineStr">
        <is>
          <t>Auditor Firm ID</t>
        </is>
      </c>
      <c r="B38" s="4" t="inlineStr">
        <is>
          <t>36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ecured Subordinated Convertible Notes Payable</t>
        </is>
      </c>
      <c r="B1" s="2" t="inlineStr">
        <is>
          <t>12 Months Ended</t>
        </is>
      </c>
    </row>
    <row r="2">
      <c r="B2" s="2" t="inlineStr">
        <is>
          <t>Dec. 31, 2021</t>
        </is>
      </c>
    </row>
    <row r="3">
      <c r="A3" s="3" t="inlineStr">
        <is>
          <t>Debt Disclosure [Abstract]</t>
        </is>
      </c>
    </row>
    <row r="4">
      <c r="A4" s="4" t="inlineStr">
        <is>
          <t>NOTE 4 — Secured Subordinated Convertible Notes Payable</t>
        </is>
      </c>
      <c r="B4" s="4" t="inlineStr">
        <is>
          <t xml:space="preserve">NOTE
4 — Secured Subordinated Convertible Notes Payable On
August 31, 2020, the Company completed a secured subordinated convertible note financing of $1,530,000, including $1,350,000 from officers,
directors, and family members. Because the Financing involved such parties related to the Company, a special committee of the Board comprising
the Board’s disinterested directors approved the Financing. The
funds raised are used to increase the Company’s working capital balances. The notes have a three-year term that accrue interest
at 10% per annum and mature on August 30, 2023. The interest on the notes is payable quarterly in cash. The holder of each note may require
the Company to repay the principal amount of the note plus accrued interest at any time after August 31, 2021. The principal amount of
each note is convertible at any time, at the option of the holder, into shares of the Company’s common stock at a conversion price
of $1.46 per share, which was the market closing price of the common stock on Friday, August 28, 2020, the closing date of the financing.
The notes did not contain a beneficial conversion feature because the conversion price is higher than the market closing price on the
date of the notes payable. The notes are secured by the assets of the Company and are subordinated to amounts outstanding under the Company’s
working capital bank line of credit with Western Alliance Bank. Total
issuance costs associated with the financing is $96,515, and the costs are presented in the balance sheet as a direct deduction from
the notes payable balance of $1,530,000 as a contra-liability. The issuance costs are amortized over three years, the term of the notes
payable, and the amortization expense is reported as interest expense. The amortization of debt discount was $33,091 and $11,030 for
the year ended December 31, 2021 and 2020, respectively. The remaining debt discount of $55,152 will be amortized through August 30,
2023. SOCKET
MOBILE, INC. NOTES TO FINANCIAL STATEMENTS Total
interest expenses recognized related to the convertible note were $174,842 and $62,172 for the years ended December 31, 2021 and 2020,
respectively. During
the year ended December 31, 2021, two noteholders elected to convert note principal of $130,000 into shares of the Company’s common
stock, $0.001 par value per shares, at the conversion pr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Dec. 31, 2021</t>
        </is>
      </c>
    </row>
    <row r="3">
      <c r="A3" s="3" t="inlineStr">
        <is>
          <t>Commitments and Contingencies Disclosure [Abstract]</t>
        </is>
      </c>
    </row>
    <row r="4">
      <c r="A4" s="4" t="inlineStr">
        <is>
          <t>NOTE 5 — Commitments and Contingencies</t>
        </is>
      </c>
      <c r="B4" s="4" t="inlineStr">
        <is>
          <t xml:space="preserve">NOTE
5 — Commitments and Contingencies Operating
Lease Obligations The
Company leases office space under a non-cancelable operating lease that provides the Company approximately 37,100 square feet in
Newark, California. The lease agreement expires on June 30, 2022. In February 2022, the Company entered into a 87 35,913 The
operating lease expense under existing agreement was allocated in cost of goods sold and operating costs based on department headcount
and amounted to $ 428,873 418,909 On
December 31, 2021, the balances of right-of-use assets and liabilities for the existing operating leases were approximately $ 210,839
and $ 258,097 ,
respectively, compared to approximately $ 609,331 ,
and $ 741,351 ,
respectively, on December 31, 2020. Cash
payments included in the measurement of our existing operating lease liabilities were $ 515,822 478,461 Future
minimum lease payments under the existing operating lease as of December 31, 2021 are shown below:
Annual minimum payments: Amount
2022 262,789
Total minimum payments 262,789
Less: Imputed interest (4,692 )
Total operating lease liabilities 258,097
Less: Current portion of operating lease (258,097 )
Long-term portion of operating lease $ — Purchase
Commitments On
December 31, 2021, the Company’s non-cancelable purchase commitments for inventory to be used in the ordinary course of business
during 2022 were approximately $ 11,911,000 SOCKET
MOBILE, INC. NOTES TO FINANCIAL STATEMENTS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Stock-Based Compensation Plan</t>
        </is>
      </c>
      <c r="B1" s="2" t="inlineStr">
        <is>
          <t>12 Months Ended</t>
        </is>
      </c>
    </row>
    <row r="2">
      <c r="B2" s="2" t="inlineStr">
        <is>
          <t>Dec. 31, 2021</t>
        </is>
      </c>
    </row>
    <row r="3">
      <c r="A3" s="3" t="inlineStr">
        <is>
          <t>Share-based Payment Arrangement [Abstract]</t>
        </is>
      </c>
    </row>
    <row r="4">
      <c r="A4" s="4" t="inlineStr">
        <is>
          <t>NOTE 6 — Stock-Based Compensation Plan</t>
        </is>
      </c>
      <c r="B4" s="4" t="inlineStr">
        <is>
          <t xml:space="preserve">NOTE
6 — Stock-Based Compensation Plan Stock-Based
Compensation Program The
Company has one share-based compensation plan in effect in the two years presented: the 2004 Equity Incentive Plan (the “2004 Plan”).
The 2004 Plan provides for the grant of incentive stock options, non-statutory stock options, restricted stock, stock appreciation rights,
and performance awards to employees, directors, and consultants of the Company. Upon ratification of the 2004 Plan by the shareholders
in June 2004, shares in the 1995 Plan that had been reserved but not issued, as well as any shares issued that would otherwise return
to the 1995 Plan as a result of termination of options or repurchase of shares, were added to the shares reserved for issuance under
the 2004 Plan. The Company grants incentive stock options and restricted stock at an exercise price per share equal to the fair market
value per share of common stock on the date of grant. The vesting and exercise provisions are determined by the Board of Directors, with
a maximum term of ten years. The 2004 Plan expires on April 23, 2024. The
2004 Plan provides for an annual increase in the number of shares authorized under the plan to be added on the first day of each fiscal
year equal to the least amount of 400,000 shares, 4% of the outstanding shares on that date, or an amount as determined by the Board
of Directors. On January 1, 2021 and 2020, a total of 244,105 and 240,707 additional shares, respectively, became available for grant
from the 2004 Plan. Stock-Based
Compensation Information The
stock-based compensation expense included in the Company’s statements of income for the years ended December 31, 2021 and 2020,
consisted of the following:
Years Ended December 31,
Income Statement Classification 2021 2020
Cost of revenues $ 96,254 $ 86,649
Research and development 218,559 137,537
Sales and marketing 166,266 121,802
General and administrative 212,346 161,063
Stock-based compensation expenses $ 693,425 $ 507,051 SOCKET
MOBILE, INC. NOTES TO FINANCIAL STATEMENTS As
of December 31, 2021, the remaining unamortized stock-based compensation expense was $ 1,843,981 3.2 Stock
Options – 4.46 0.50
Years Ended December 31,
2021 2020
Risk-free interest rate (%) 1.64 % 0.68 %
Dividend yield — —
Volatility factor 102.26 % 43.62 %
Expected option life (years) 3.9 7.4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table below presents the information related to stock option activity for the years ended December 31, 2021 and 2020:
Years Ended December 31,
2021 2020
Total intrinsic value of stock options exercised $ 9,985,639 $ 167,882
Cash received from stock option exercises $ 1,899,561 $ 168,065 The
following summarizes stock option activity under the 2004 Plan as of and for the years ended December 31, 2021 and 2020:
Outstanding
Options
Number of Shares Weighted Average Exercise Price Per Share Remaining Contractual Term Intrinsic
Balance as of December 31, 2019 2,392,786 $ 2.40
Granted 37,000 $ 1.08
Exercised (100,239 ) $ 1.68
Canceled (334,741 ) $ 2.84
Balance as of December 31, 2020 1,994,806 $ 2.42
Granted 182,000 $ 6.39
Exercised (782,633 ) $ 2.43
Canceled (16,051 ) $ 2.41
Balance as of December 31, 2021 1,378,122 $ 2.81 4.50 $ 2,174,052
Exercisable 1,027,508 $ 2.36 9.92 $ 1,824,936
Unvested 350,614 $ 4.16 9.83 $ 349,116 SOCKET
MOBILE, INC. NOTES TO FINANCIAL STATEMENTS Stock
options outstanding as of December 31, 2021 are summarized below:
Options Outstanding Options Exercisable
Range of Exercise Prices Number of Options Outstanding Weighted Average Remaining Life (Years) Weighted Average Exercise Price Number of Options Exercisable Weighted Average Exercise Price
$0.95. - $1.25 226,438 2.67 $ 1.07 218,730 $ 1.07
$1.50 - $1.90 217,825 5.50 $ 1.84 169,826 $ 1.84
$2.00 - $2.32 359,196 6.50 $ 2.29 246,921 $ 2.28
$2.36 - $2.75 149,475 5.08 $ 2.61 145,725 $ 2.61
$2.92 - $2.93 116,824 6.25 $ 2.93 101,650 $ 2.93
$3.70 - $4.49 126,365 5.25 $ 4.08 126,365 $ 4.08
$5.00 - $8.58 182,000 9.92 $ 6.39 18,292 $ 6.47
$0.95 - $8.58 1,378,123 4.50 $ 2.81 1,027,509 $ 2.36 As
of December 31, 2021, the remaining unamortized stock option compensation expense was $ 839,317 3.66 Restricted
stock – SOCKET
MOBILE, INC. NOTES TO FINANCIAL STATEMENTS The
following summarizes information related to restricted stock activity under the 2004 Plan for the years ended December 31, 2021 and 2020:
Number of Weighted
Unvested as of December 31, 2019 110,071 $ 1.94
Granted 392,680 $ 1.50
Vested (17,306 ) $ 1.94
Forfeited (43,245 ) $ 1.65
Unvested as of December 31, 2020 442,200 $ 1.58
Granted 312,112 $ 2.89
Vested (59,659 ) $ 1.65
Forfeited (48,528 ) $ 2.00
Unvested as December 31, 2021 646,125 $ 3.32 As
of December 31, 2021, the remaining unamortized restricted stock compensation expense was $ 1,004,664 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Shares Reserved</t>
        </is>
      </c>
      <c r="B1" s="2" t="inlineStr">
        <is>
          <t>12 Months Ended</t>
        </is>
      </c>
    </row>
    <row r="2">
      <c r="B2" s="2" t="inlineStr">
        <is>
          <t>Dec. 31, 2021</t>
        </is>
      </c>
    </row>
    <row r="3">
      <c r="A3" s="3" t="inlineStr">
        <is>
          <t>Note 7 Shares Reserved</t>
        </is>
      </c>
    </row>
    <row r="4">
      <c r="A4" s="4" t="inlineStr">
        <is>
          <t>NOTE 7 — Shares Reserved</t>
        </is>
      </c>
      <c r="B4" s="4" t="inlineStr">
        <is>
          <t xml:space="preserve">NOTE
7 — Shares Reserved Common
stock reserved for future issuance was as follows:
December 31,
2021 2020
Stock option grants outstanding (see Note 6) 1,378,122 1,994,806
Secured subordinated convertible notes (see Note 4) 958,904 1,047,945
Stock warrants issued to SpringCard SAS (see Note 2) 50,000 —
2004 Equity Incentive Plan 208,681 393,351
2,595,707 3,436,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Retirement Plan</t>
        </is>
      </c>
      <c r="B1" s="2" t="inlineStr">
        <is>
          <t>12 Months Ended</t>
        </is>
      </c>
    </row>
    <row r="2">
      <c r="B2" s="2" t="inlineStr">
        <is>
          <t>Dec. 31, 2021</t>
        </is>
      </c>
    </row>
    <row r="3">
      <c r="A3" s="3" t="inlineStr">
        <is>
          <t>Accounting Policies [Abstract]</t>
        </is>
      </c>
    </row>
    <row r="4">
      <c r="A4" s="4" t="inlineStr">
        <is>
          <t>NOTE 8 — Retirement Plan</t>
        </is>
      </c>
      <c r="B4" s="4" t="inlineStr">
        <is>
          <t xml:space="preserve">NOTE
8 — Retirement Plan The
Company has a tax-deferred savings plan, the Socket Mobile, Inc. 401(k) Plan (“401(k) Plan”), for the benefit of qualified
employees. The 401(k) Plan is designed to provide employees with an accumulation of funds at retirement. Qualified employees may elect
to make contributions to the 401(k) Plan on a monthly basis. Effective September 1, 2019, the Company started to provide a match to employees’
401(k) savings at 3% of employees’ contribution up to $100 per month. Administrative expenses relating to the 401(k) Plan are not
signific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es</t>
        </is>
      </c>
      <c r="B1" s="2" t="inlineStr">
        <is>
          <t>12 Months Ended</t>
        </is>
      </c>
    </row>
    <row r="2">
      <c r="B2" s="2" t="inlineStr">
        <is>
          <t>Dec. 31, 2021</t>
        </is>
      </c>
    </row>
    <row r="3">
      <c r="A3" s="3" t="inlineStr">
        <is>
          <t>Income Tax Disclosure [Abstract]</t>
        </is>
      </c>
    </row>
    <row r="4">
      <c r="A4" s="4" t="inlineStr">
        <is>
          <t>NOTE 9 — Income Taxes</t>
        </is>
      </c>
      <c r="B4" s="4" t="inlineStr">
        <is>
          <t xml:space="preserve">NOTE
9 — Income Taxes The
Company's entire pretax income / (loss) for the years ended December 31, 2021 and December 31, 2020 was from its U.S. domestic operations. SOCKET
MOBILE, INC. NOTES TO FINANCIAL STATEMENTS The
components of income taxes for the periods ended December 31, 2021 and 2020 are as follows:
Years Ended December 31,
2021 2020
Current:
Federal $ — $ (55,676 )
State — 4,918
Total Current — (50,758 )
Deferred:
Federal (1,354,991 ) —
State (547,738 ) —
Total Deferred (1,902,729 ) —
Income tax (benefit) expense $ (1,902,729 ) $ — A
reconciliation of the statutory federal income tax rate to the Company's effective tax rate is as follows:
Years Ended December 31,
2021 2020
Income at US statutory rate 21.0 % 21.0 %
State taxes, net of federal benefit -11.2 % -1.9 %
Goodwill impairment 0.0 % -27.9 %
PPP loan forgiveness 0.0 % 6.7 %
Valuation allowance 0.7 % 2.4 %
Stock compensation -50.2 % -1.8 %
NOL true up -1.2 % 0.0 %
Tax credits -2.5 % 1.0 %
Other -2.2 % -0.5 %
Provision for taxes 45.6 % 0 % The
principal components of deferred tax assets and (liabilities) are as follows for the period ended:
December 31,
Deferred tax assets: 2021 2020
Net operating loss carryforwards $ 6,390,000 $ 4,330,000
Tax credits 1,032,000 948,000
Amortization — 37,000
Accruals &amp; reserves 786,000 560,000
Lease liabilities 70,000 200,000
Depreciation 167,000 140,000
Share-based compensation 154,000 —
Total deferred tax assets 8,599,000 6,215,000
Valuation allowance (577,000 ) (545,000 )
Net deferred tax assets 8,022,000 5,670,000
Deferred tax liabilities:
Amortization 3,000 —
ROU assets 59,000 163,000
Net deferred tax asset (liability) $ 7,960,000 $ 5,507,000 SOCKET
MOBILE, INC. NOTES TO FINANCIAL STATEMENTS As
of December 31, 2021, the Company had U.S. federal net operating loss carryforwards of $ 25.2 15.7 As
of December 31, 2021, the Company had U.S. federal research and development credit carryforwards of $ 1.2 1.2
million As
of December 31, 2021, the Company is in a net deferred tax asset position before valuation allowance. The deferred tax assets consist
principally of net operating loss carryforwards. The future realization of the tax benefits from existing temporary differences and tax
attributes ultimately depends on the existence of sufficient taxable income. In assessing the realization of the deferred tax assets,
the Company considers whether it is more likely than not that some portion or all of the deferred tax assets will not be realized. The
Company also considers past operating results, projected future taxable income, and tax planning strategies in making this assessment.
As of December 31, 2021, after consideration of all available evidence, both positive and negative, the Company continues to maintain
a full valuation allowance against the Company’s deferred tax assets related to U.S. federal R&amp;D tax credits because they are
more likely than not to expire unused. The net change in the total valuation allowance for the years ended December 31, 2021 and 2020
was an increase of less than $0.1 million and a decrease of less than $0.1 million, respectively. The
future realization of the Company's net operating loss carryforwards and other tax attributes may also be limited by the change in ownership
rules under the U.S. Internal Revenue Code Section 382 (“Section 382”). Under Section 382, if a corporation undergoes an
ownership change (as defined in Section 382), the corporation’s ability to utilize its net operating loss carryforwards and other
tax attributes to offset income may be limited. The Company has not completed a study to assess whether an ownership change has occurred
or whether there have been multiple ownership changes. The
following table summarizes the activity related to the Company's unrecognized tax benefits:
Amount
Balance as of January 1, 2020 $ 1,019,000
Increases (decreases) for current year tax provisions 77,000
Increases (decreases) for prior year tax provisions (32,000 )
Decreases for expiration of statute of limitations —
Settlements —
Balance as of December 31, 2020 1,064,000
Increases (decreases) for current year tax provisions 115,000
Increases (decreases) for prior year tax provisions (26,000 )
Decreases for expiration of statute of limitations —
Settlements —
Balance as of December 31, 2021 $ 1,153,000 SOCKET
MOBILE, INC. NOTES TO FINANCIAL STATEMENTS The
Company files income tax returns in the U.S. federal jurisdiction and in California, and is therefore subject to tax examination by two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tax authorities
to the extent utilized in a future period. As of December 31, 2021, the tax years from 2018 to present remain open to examination by
relevant taxing jurisdictions to which the Company is subject. However, to the extent the Company utilizes net operating losses from
years prior to 2018, the statute remains open to the extent of the net operating losses or other credits that are utilized. The
calculation and assessment of the Company's tax exposures generally involve the uncertainties in the application of complex tax laws
and regulations for federal and state jurisdictions. A tax benefit from an uncertain tax position may be recognized when it is more likely
than not that the position will be sustained upon examination, including resolutions of any related appeals or litigation, on the basis
of the technical merits. As of December 31, 2021 and 2020, the Company had 1,153,000
and $ 1,064,000 ,
respectively, of unrecognized tax benefits. Of the $1.2 million as of December 31, 2021, $1.2 million if recognized would affect the
effective tax rate. In addition, the Company believes it is reasonably possible that its unrecognized tax benefits will not change significantly
within the next twelve months. As of December 31, 2021 and 2020, the Company has not accrued any interest and penalties related to uncertain
tax positions. The Company has elected to recognize accrued interest and penalties, if any, related to uncertain tax positions in tax
expense in it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Dec. 31, 2021</t>
        </is>
      </c>
    </row>
    <row r="3">
      <c r="A3" s="3" t="inlineStr">
        <is>
          <t>Subsequent Events [Abstract]</t>
        </is>
      </c>
    </row>
    <row r="4">
      <c r="A4" s="4" t="inlineStr">
        <is>
          <t>NOTE 10 — Subsequent Events</t>
        </is>
      </c>
      <c r="B4" s="4" t="inlineStr">
        <is>
          <t>NOTE
10 — Subsequent Events In
January 2022, the Company’s Board of Directors authorized a share repurchase program of up to $1.8 million. The Company has entered
into a share repurchase arrangement with a financial institution during the trading window. In
February 2022, the Company entered into an operating lease agreement for an approximately 35,913 square foot facility in Fremont, California
where it will move its office and manufacturing operations. The lease agreement is for a base term of 87 months and a monthly rent obligation
of $50,278.20, subject to annual increases of 3%. The lease commences on May 1, 2022 and the Company is provided with three months of
free rent. On
February 1, 2022, 233,800 shares of restricted stocks at a price of $3.77 per share have been granted from the 2004 Equity Incentive
Plan subsequent to December 31, 2021. The shares include annual refresher grants to all continuing employees with a weighting reflecting
the level of responsibility and performance of the employee and initial grants to three newly hired employees. As
of March 25, 2022, the Company has issued 24,200 shares of common stock for the exercise of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Policies)</t>
        </is>
      </c>
      <c r="B1" s="2" t="inlineStr">
        <is>
          <t>12 Months Ended</t>
        </is>
      </c>
    </row>
    <row r="2">
      <c r="B2" s="2" t="inlineStr">
        <is>
          <t>Dec. 31, 2021</t>
        </is>
      </c>
    </row>
    <row r="3">
      <c r="A3" s="3" t="inlineStr">
        <is>
          <t>Accounting Policies [Abstract]</t>
        </is>
      </c>
    </row>
    <row r="4">
      <c r="A4" s="4" t="inlineStr">
        <is>
          <t>Organization and Business</t>
        </is>
      </c>
      <c r="B4" s="4" t="inlineStr">
        <is>
          <t>Organization
and Business Socket
Mobile, Inc. (the “Company”) is a leading manufacturer of data capture products for mobile applications used in Retail, Commercial
Services, Industrial &amp; Manufacturing, Transportation &amp; Logistics, and Health Care. The Company produces a family of data capture
products that connect over Bluetooth and work with applications running on smartphones, tablets and mobile computers using operating
systems from Apple® (iOS), Google™ (Android™) and Microsoft® (Windows®). The Company focuses on serving the needs
of software application providers as our sales are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Newark, California
facility. The Company offers its products worldwide through two-tier distribution enabling customers to purchase from a large number
of on-line resellers around the world including some application provid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39700 Eureka Drive, Newark, CA 9456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t>
        </is>
      </c>
    </row>
    <row r="6">
      <c r="A6" s="4" t="inlineStr">
        <is>
          <t>Cash and Cash Equivalents</t>
        </is>
      </c>
      <c r="B6" s="4" t="inlineStr">
        <is>
          <t xml:space="preserve">Cash
and Cash Equivalents The
Company considers all highly liquid investments purchased with a maturity date of 90 days or less at date of purchase to be cash equivalents.
As of December 31, 2021 and 2020,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
        </is>
      </c>
    </row>
    <row r="7">
      <c r="A7" s="4" t="inlineStr">
        <is>
          <t>Fair Value of Financial Instruments</t>
        </is>
      </c>
      <c r="B7" s="4" t="inlineStr">
        <is>
          <t>Fair
Value of Financial Instruments The
carrying value of the Company’s cash and cash equivalents, accounts receivable, accounts payable and foreign exchange contracts
approximate fair value due to the relatively short period of time to maturity.</t>
        </is>
      </c>
    </row>
    <row r="8">
      <c r="A8" s="4" t="inlineStr">
        <is>
          <t>Foreign Currency</t>
        </is>
      </c>
      <c r="B8" s="4" t="inlineStr">
        <is>
          <t>Foreign
Currency The
functional currency for the Company is the U.S. dollar. However, the Company requires European distributors to purchase products in Euros
and British pounds and pays the expenses of European employees in Euros and British pounds. The Company hedges a significant portion
of the European receivables balance denominated in Euros to reduce the foreign currency risk associates with these assets. In 2021, the
total net adjustment for the effects of changes in foreign currency on cash balances, collections, payables, and derivatives used to
hedge foreign currency risks, was a net loss of $ 31,100 10,700</t>
        </is>
      </c>
    </row>
    <row r="9">
      <c r="A9" s="4" t="inlineStr">
        <is>
          <t>Accounts Receivable Allowances</t>
        </is>
      </c>
      <c r="B9" s="4" t="inlineStr">
        <is>
          <t xml:space="preserve">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21 and 2020:
Year Balance at Charged to Amounts Balance at
2021 $ 40,651 $ — $ — $ 40,651
2020 $ 40,651 $ — $ — $ 40,651 SOCKET
MOBILE, INC. NOTES TO FINANCIAL STATEMENTS </t>
        </is>
      </c>
    </row>
    <row r="10">
      <c r="A10" s="4" t="inlineStr">
        <is>
          <t>Inventories</t>
        </is>
      </c>
      <c r="B10" s="4" t="inlineStr">
        <is>
          <t xml:space="preserve">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reserves the cost of any inventory that is surplus, less any amounts
that the Company believes it can recover from the disposal of goods or that the Company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21 and 2020 consisted of the following:
December 31,
2021 2020
Raw materials and sub-assemblies $ 5,757,869 $ 3,642,377
Finished goods 277,598 281,104
Inventory reserves (880,943 ) (727,639 )
Inventory, net $ 5,154,524 $ 3,195,842 </t>
        </is>
      </c>
    </row>
    <row r="11">
      <c r="A11" s="4" t="inlineStr">
        <is>
          <t>Property and Equipment</t>
        </is>
      </c>
      <c r="B11" s="4" t="inlineStr">
        <is>
          <t>Property
and Equipment Property
and equipment are stated at cost. Depreciation and amortization are computed using the straight-line method, over the estimated useful
lives of the assets ranging from one to five years. Assets under finance leases are amortized in a manner consistent with the Company’s
normal depreciation policy for owned assets, or the remaining lease term as applicable. Depreciation expense in the years ended December
31, 2021 and 2020, was $ 620,115 553,328</t>
        </is>
      </c>
    </row>
    <row r="12">
      <c r="A12" s="4" t="inlineStr">
        <is>
          <t>Goodwill</t>
        </is>
      </c>
      <c r="B12" s="4" t="inlineStr">
        <is>
          <t>Goodwill As
of September 30, 2020, the Company experienced a triggering event due to a drop in its stock price, which had been negatively impacted
by the economic downturn caused by COVID-19 pandemic and performed a quantitative analysis for potential impairment of its goodwill.
The Company’s fair value measurement approach combines the income approach, which estimates fair value based upon projections of
future revenues, expenses, and cash flows discounted to its present value, and market valuation technique. The income valuation technique
uses estimates and assumptions including the projected future cash flows, discount rate reflecting the risk attributable to the Company,
perpetual growth rate, and projected future economic and market conditions. Under the market approach, the principal assumption included
an estimate for a control premium. As a result of the analysis, the Company determined the carrying value exceeded its fair value and
recorded a non-cash goodwill impairment charge of $ 4,427,000 No</t>
        </is>
      </c>
    </row>
    <row r="13">
      <c r="A13" s="4" t="inlineStr">
        <is>
          <t>Concentration of Credit Risk</t>
        </is>
      </c>
      <c r="B13" s="4" t="inlineStr">
        <is>
          <t>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s of December 31, 2021 and December 31, 2020 were as follows:
December 31,
2021 2020
Ingram Micro, Inc. 28 % 34 %
ScanSource, Inc. 24 % 13 %
BlueStar, Inc. 21 % 29 %
Bluestar Europe Distribution BV — * 11 %
* Customer accounted
for less than 10% of the Company accounts receivable balances</t>
        </is>
      </c>
    </row>
    <row r="14">
      <c r="A14" s="3" t="inlineStr">
        <is>
          <t>Concentration of Suppliers</t>
        </is>
      </c>
    </row>
    <row r="15">
      <c r="A15" s="4" t="inlineStr">
        <is>
          <t>Revenue Recognition and Deferred Revenue</t>
        </is>
      </c>
      <c r="B15" s="4" t="inlineStr">
        <is>
          <t>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On December 31, 2021, the deferred revenue and deferred
cost on shipments to distributors were approximately $ 407,235 158,977 450,591 170,016 The
Company also earns revenue from its SocketCare services program which provides for extended warranty and accidental breakage coverage
for selected products. For the year ended December 31, 2021 and 2020, the SocketCare revenue was $ 26,000 35,000 31,409 54,316</t>
        </is>
      </c>
    </row>
    <row r="16">
      <c r="A16" s="4" t="inlineStr">
        <is>
          <t>Cost of Sales and Gross Margins</t>
        </is>
      </c>
      <c r="B16" s="4" t="inlineStr">
        <is>
          <t>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t>
        </is>
      </c>
    </row>
    <row r="17">
      <c r="A17" s="4" t="inlineStr">
        <is>
          <t>Leases</t>
        </is>
      </c>
      <c r="B17" s="4" t="inlineStr">
        <is>
          <t xml:space="preserve">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As of December 31,
2021,the balances of right-of-use assets and liabilities for the existing operating leases were approximately $ 210,839
and $ 258,097 ,
respectively, compared to approximately $ 609,331 ,
and $ 741,351 ,
respectively, on December 31, 2020. In February 2022, the Company entered into a 87-month lease agreement in Fremont, CA. The new space
is approximately 35,913 square feet and will serve as the location for the Company’s new Corporate Headquarters, including office
space and manufacturing. The Company will account for this lease as an operating lease under ASC 842, “Leases.”. </t>
        </is>
      </c>
    </row>
    <row r="18">
      <c r="A18" s="4" t="inlineStr">
        <is>
          <t>Warranty</t>
        </is>
      </c>
      <c r="B18" s="4" t="inlineStr">
        <is>
          <t xml:space="preserve">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21 and 2020:
Year Balance at Additional Warranty Reserves Amounts Balance at
2021 $ 78,871 $ 13,910 $ (13,910 ) $ 78,871
2020 $ 78,871 $ 73,734 $ (73,734 ) $ 78,871 </t>
        </is>
      </c>
    </row>
    <row r="19">
      <c r="A19" s="4" t="inlineStr">
        <is>
          <t>Research and Development</t>
        </is>
      </c>
      <c r="B19" s="4" t="inlineStr">
        <is>
          <t>Research
and Development Research
and development expenditures are charged to operations as incurred. The major components of research
and development costs include salaries and employee benefits, stock-based compensation expense, , and allocations of overhead and occupancy costs.</t>
        </is>
      </c>
    </row>
    <row r="20">
      <c r="A20" s="4" t="inlineStr">
        <is>
          <t>Software Development Costs</t>
        </is>
      </c>
      <c r="B20" s="4" t="inlineStr">
        <is>
          <t>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21 and 2020 was $ 43,572</t>
        </is>
      </c>
    </row>
    <row r="21">
      <c r="A21" s="4" t="inlineStr">
        <is>
          <t>Advertising Costs</t>
        </is>
      </c>
      <c r="B21" s="4" t="inlineStr">
        <is>
          <t>Advertising
Costs Advertising
costs are charged to sales and marketing as incurred. The Company incurred $ 13,627 19,863</t>
        </is>
      </c>
    </row>
    <row r="22">
      <c r="A22" s="4" t="inlineStr">
        <is>
          <t>Income Taxes</t>
        </is>
      </c>
      <c r="B22" s="4" t="inlineStr">
        <is>
          <t xml:space="preserve">Income
Taxes We
account for income taxes under the asset and liability method under ASC 740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SOCKET
MOBILE, INC. NOTES TO FINANCIAL STATEMENT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
        </is>
      </c>
    </row>
    <row r="23">
      <c r="A23" s="4" t="inlineStr">
        <is>
          <t>Shipping and Handling Costs</t>
        </is>
      </c>
      <c r="B23" s="4" t="inlineStr">
        <is>
          <t xml:space="preserve">Shipping
and Handling Costs Shipping
and handling costs are included in the cost of revenues in the statement of operations. </t>
        </is>
      </c>
    </row>
    <row r="24">
      <c r="A24" s="4" t="inlineStr">
        <is>
          <t>Net Income (Loss) Per Share</t>
        </is>
      </c>
      <c r="B24" s="4" t="inlineStr">
        <is>
          <t>Net
Income (Loss) Per Share The
following table sets forth the reconciliation of basic shares to diluted shares and the computation of basic and diluted net income (loss)
per share:
Years Ended December 31,
2021 2020
Numerator:
Net income (loss) $ 4,466,257 $ (3,278,601 )
Net income (loss) allocated to restricted stock award (380,547 ) 188,375
Adjusted net income (loss) for basic earnings per share $ 4,085,710 $ (3,090,223 )
Convertible note interest 175,876 —
Adjusted net income (loss) before interest for diluted earnings per share $ 4,261,586 $ (2,571,114 )
Denominator: Weighted average shares outstanding used in computing net income
(loss) per share:
Basic 6,991,194 6,036,310
Fully diluted 8,923,487 6,036,310
Net income (loss) per share applicable to common stockholders:
Basic $ 0.58 $ (0.51 )
Fully diluted $ 0.48 $ (0.51 ) In
2021, the shares used in computing diluted net income per share do not include 691,125</t>
        </is>
      </c>
    </row>
    <row r="25">
      <c r="A25" s="3" t="inlineStr">
        <is>
          <t>Stock-Based Compensation Expense</t>
        </is>
      </c>
    </row>
    <row r="26">
      <c r="A26" s="4" t="inlineStr">
        <is>
          <t>Segment Information</t>
        </is>
      </c>
      <c r="B26" s="4" t="inlineStr">
        <is>
          <t>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providers whose applications are designed to work with Company’s products. Revenues
for the geographic areas for the years ended December 31, 2021 and 2020 are as follows:
Years Ended December 31,
Revenues: (in thousands) 2021 2020
United States $ 17,455 $ 12,137
Europe 3,493 2,209
Asia and rest of world 2,251 1,354
Total $ 23,199 $ 15,700 Export
revenues are attributable to countries based on the location of the Company’s customers. The Company does not hold long-lived assets
in foreign locations.</t>
        </is>
      </c>
    </row>
    <row r="27">
      <c r="A27" s="4" t="inlineStr">
        <is>
          <t>Major Customers</t>
        </is>
      </c>
      <c r="B27" s="4" t="inlineStr">
        <is>
          <t xml:space="preserve">Major
Customers Customers
who accounted for at least 10% of total revenues for the years ended December 31, 2021 and 2020 were as follows:
Years Ended December 31,
2021 2020
Ingram Micro, Inc. 30 % 31 %
BlueStar, Inc. 23 % 23 %
ScanSource, Inc. 11 % — *
* Customer
accounted for less than 10% of the Company’s total revenues </t>
        </is>
      </c>
    </row>
    <row r="28">
      <c r="A28" s="4" t="inlineStr">
        <is>
          <t>Recently Issued Financial Accounting Standards</t>
        </is>
      </c>
      <c r="B28" s="4" t="inlineStr">
        <is>
          <t>Recently
Issued Financial Accounting Standards In
December 2019, the FASB issued ASU 2019-12, Income Taxes (Topic 740) - Simplifying the Accounting for Income Taxes, which simplifies
the accounting for income taxes by removing certain exceptions to the general principles of ASC 740. The amendments also improve
consistent application of and simplify GAAP for other areas of ASC 740 by clarifying and amending existing guidance. ASU 2019-12 is effective
for fiscal years beginning after December 15, 2020. Depending on the amendment, adoption may be applied on a retrospective, modified
retrospective, or prospective basis. The Company adopted ASU 2019-12 as of January 1, 2021 and it did not have an impact on the Company's
financial statements. From
time to time, new accounting pronouncements are issued by the FASB or other standards setting bodies that are adopted by the Company
as of the specified effective date. Unless otherwise discussed, management believes that all other recently issued accounting standards
are not expected to have a material impact on the Company’s financial position or results of operation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 (Policies)</t>
        </is>
      </c>
      <c r="B1" s="2" t="inlineStr">
        <is>
          <t>12 Months Ended</t>
        </is>
      </c>
    </row>
    <row r="2">
      <c r="B2" s="2" t="inlineStr">
        <is>
          <t>Dec. 31, 2021</t>
        </is>
      </c>
    </row>
    <row r="3">
      <c r="A3" s="3" t="inlineStr">
        <is>
          <t>Commitments and Contingencies Disclosure [Abstract]</t>
        </is>
      </c>
    </row>
    <row r="4">
      <c r="A4" s="4" t="inlineStr">
        <is>
          <t>Operating Lease Obligations</t>
        </is>
      </c>
      <c r="B4" s="4" t="inlineStr">
        <is>
          <t xml:space="preserve">Operating
Lease Obligations The
Company leases office space under a non-cancelable operating lease that provides the Company approximately 37,100 square feet in
Newark, California. The lease agreement expires on June 30, 2022. In February 2022, the Company entered into a 87 35,913 The
operating lease expense under existing agreement was allocated in cost of goods sold and operating costs based on department headcount
and amounted to $ 428,873 418,909 On
December 31, 2021, the balances of right-of-use assets and liabilities for the existing operating leases were approximately $ 210,839
and $ 258,097 ,
respectively, compared to approximately $ 609,331 ,
and $ 741,351 ,
respectively, on December 31, 2020. Cash
payments included in the measurement of our existing operating lease liabilities were $ 515,822 478,461 Future
minimum lease payments under the existing operating lease as of December 31, 2021 are shown below:
Annual minimum payments: Amount
2022 262,789
Total minimum payments 262,789
Less: Imputed interest (4,692 )
Total operating lease liabilities 258,097
Less: Current portion of operating lease (258,097 )
Long-term portion of operating lease $ — </t>
        </is>
      </c>
    </row>
    <row r="5">
      <c r="A5" s="4" t="inlineStr">
        <is>
          <t>Purchase Commitments</t>
        </is>
      </c>
      <c r="B5" s="4" t="inlineStr">
        <is>
          <t>Purchase
Commitments On
December 31, 2021, the Company’s non-cancelable purchase commitments for inventory to be used in the ordinary course of business
during 2022 were approximately $ 11,911,000</t>
        </is>
      </c>
    </row>
    <row r="6">
      <c r="A6" s="4" t="inlineStr">
        <is>
          <t>Legal Matters</t>
        </is>
      </c>
      <c r="B6" s="4" t="inlineStr">
        <is>
          <t>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1</t>
        </is>
      </c>
    </row>
    <row r="3">
      <c r="A3" s="3" t="inlineStr">
        <is>
          <t>Accounting Policies [Abstract]</t>
        </is>
      </c>
    </row>
    <row r="4">
      <c r="A4" s="4" t="inlineStr">
        <is>
          <t>Activities in allowance for doubtful accounts</t>
        </is>
      </c>
      <c r="B4" s="4" t="inlineStr">
        <is>
          <t xml:space="preserve">Year Balance at Charged to Amounts Balance at
2021 $ 40,651 $ — $ — $ 40,651
2020 $ 40,651 $ — $ — $ 40,651 </t>
        </is>
      </c>
    </row>
    <row r="5">
      <c r="A5" s="4" t="inlineStr">
        <is>
          <t>Inventory Components</t>
        </is>
      </c>
      <c r="B5" s="4" t="inlineStr">
        <is>
          <t>December 31,
2021 2020
Raw materials and sub-assemblies $ 5,757,869 $ 3,642,377
Finished goods 277,598 281,104
Inventory reserves (880,943 ) (727,639 )
Inventory, net $ 5,154,524 $ 3,195,842</t>
        </is>
      </c>
    </row>
    <row r="6">
      <c r="A6" s="4" t="inlineStr">
        <is>
          <t>Prepaid Expenses and Other Current Assets</t>
        </is>
      </c>
      <c r="B6" s="4" t="inlineStr">
        <is>
          <t>December 31,
2021 2020
Prepaid insurance $ 94,923 $ 82,296
Product certification costs 61,557 75,592
Prepaid inventory purchases 131,635 93,859
Prepaid maintenance contracts and other prepaid expenses 107,046 83,639
Prepaid expenses and other current assets $ 395,161 $ 335,386</t>
        </is>
      </c>
    </row>
    <row r="7">
      <c r="A7" s="4" t="inlineStr">
        <is>
          <t>Concentration of Credit Risk</t>
        </is>
      </c>
      <c r="B7" s="4" t="inlineStr">
        <is>
          <t>December 31,
2021 2020
Ingram Micro, Inc. 28 % 34 %
ScanSource, Inc. 24 % 13 %
BlueStar, Inc. 21 % 29 %
Bluestar Europe Distribution BV — * 11 %</t>
        </is>
      </c>
    </row>
    <row r="8">
      <c r="A8" s="4" t="inlineStr">
        <is>
          <t>Warranty</t>
        </is>
      </c>
      <c r="B8" s="4" t="inlineStr">
        <is>
          <t xml:space="preserve">Year Balance at Additional Warranty Reserves Amounts Balance at
2021 $ 78,871 $ 13,910 $ (13,910 ) $ 78,871
2020 $ 78,871 $ 73,734 $ (73,734 ) $ 78,871 </t>
        </is>
      </c>
    </row>
    <row r="9">
      <c r="A9" s="4" t="inlineStr">
        <is>
          <t>Net Income (Loss) per Share Applicable to Common Stockholders</t>
        </is>
      </c>
      <c r="B9" s="4" t="inlineStr">
        <is>
          <t>Years Ended December 31,
2021 2020
Numerator:
Net income (loss) $ 4,466,257 $ (3,278,601 )
Net income (loss) allocated to restricted stock award (380,547 ) 188,375
Adjusted net income (loss) for basic earnings per share $ 4,085,710 $ (3,090,223 )
Convertible note interest 175,876 —
Adjusted net income (loss) before interest for diluted earnings per share $ 4,261,586 $ (2,571,114 )
Denominator: Weighted average shares outstanding used in computing net income
(loss) per share:
Basic 6,991,194 6,036,310
Fully diluted 8,923,487 6,036,310
Net income (loss) per share applicable to common stockholders:
Basic $ 0.58 $ (0.51 )
Fully diluted $ 0.48 $ (0.51 )</t>
        </is>
      </c>
    </row>
    <row r="10">
      <c r="A10" s="4" t="inlineStr">
        <is>
          <t>Revenues for geographic areas (in $'000)</t>
        </is>
      </c>
      <c r="B10" s="4" t="inlineStr">
        <is>
          <t>Years Ended December 31,
Revenues: (in thousands) 2021 2020
United States $ 17,455 $ 12,137
Europe 3,493 2,209
Asia and rest of world 2,251 1,354
Total $ 23,199 $ 15,700</t>
        </is>
      </c>
    </row>
    <row r="11">
      <c r="A11" s="4" t="inlineStr">
        <is>
          <t>Customers who accounted for at least 10% of total revenues</t>
        </is>
      </c>
      <c r="B11" s="4" t="inlineStr">
        <is>
          <t xml:space="preserve">Years Ended December 31,
2021 2020
Ingram Micro, Inc. 30 % 31 %
BlueStar, Inc. 23 % 23 %
ScanSource, Inc. 11 % — *
* Customer
accounted for less than 10% of the Company’s total reven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 xml:space="preserve">   Cash and cash equivalents</t>
        </is>
      </c>
      <c r="B3" s="5" t="n">
        <v>6095886</v>
      </c>
      <c r="C3" s="5" t="n">
        <v>2121763</v>
      </c>
    </row>
    <row r="4">
      <c r="A4" s="4" t="inlineStr">
        <is>
          <t xml:space="preserve">   Accounts receivable, net</t>
        </is>
      </c>
      <c r="B4" s="6" t="n">
        <v>2576240</v>
      </c>
      <c r="C4" s="6" t="n">
        <v>2112514</v>
      </c>
    </row>
    <row r="5">
      <c r="A5" s="4" t="inlineStr">
        <is>
          <t xml:space="preserve">   Inventories, net</t>
        </is>
      </c>
      <c r="B5" s="6" t="n">
        <v>5154524</v>
      </c>
      <c r="C5" s="6" t="n">
        <v>3195842</v>
      </c>
    </row>
    <row r="6">
      <c r="A6" s="4" t="inlineStr">
        <is>
          <t xml:space="preserve">   Prepaid expenses and other current assets</t>
        </is>
      </c>
      <c r="B6" s="6" t="n">
        <v>395161</v>
      </c>
      <c r="C6" s="6" t="n">
        <v>335386</v>
      </c>
    </row>
    <row r="7">
      <c r="A7" s="4" t="inlineStr">
        <is>
          <t xml:space="preserve">   Deferred cost on shipments to distributors</t>
        </is>
      </c>
      <c r="B7" s="6" t="n">
        <v>158977</v>
      </c>
      <c r="C7" s="6" t="n">
        <v>170016</v>
      </c>
    </row>
    <row r="8">
      <c r="A8" s="4" t="inlineStr">
        <is>
          <t xml:space="preserve">      Total current assets</t>
        </is>
      </c>
      <c r="B8" s="6" t="n">
        <v>14380788</v>
      </c>
      <c r="C8" s="6" t="n">
        <v>7935521</v>
      </c>
    </row>
    <row r="9">
      <c r="A9" s="3" t="inlineStr">
        <is>
          <t>Property and equipment</t>
        </is>
      </c>
    </row>
    <row r="10">
      <c r="A10" s="4" t="inlineStr">
        <is>
          <t xml:space="preserve">   Machinery and office equipment</t>
        </is>
      </c>
      <c r="B10" s="6" t="n">
        <v>2436897</v>
      </c>
      <c r="C10" s="6" t="n">
        <v>2286268</v>
      </c>
    </row>
    <row r="11">
      <c r="A11" s="4" t="inlineStr">
        <is>
          <t xml:space="preserve">   Computer equipment</t>
        </is>
      </c>
      <c r="B11" s="6" t="n">
        <v>1909895</v>
      </c>
      <c r="C11" s="6" t="n">
        <v>1412030</v>
      </c>
    </row>
    <row r="12">
      <c r="A12" s="4" t="inlineStr">
        <is>
          <t xml:space="preserve"> Property and equipment, gross</t>
        </is>
      </c>
      <c r="B12" s="6" t="n">
        <v>4346792</v>
      </c>
      <c r="C12" s="6" t="n">
        <v>3698298</v>
      </c>
    </row>
    <row r="13">
      <c r="A13" s="4" t="inlineStr">
        <is>
          <t xml:space="preserve">   Accumulated depreciation</t>
        </is>
      </c>
      <c r="B13" s="6" t="n">
        <v>-3277979</v>
      </c>
      <c r="C13" s="6" t="n">
        <v>-2850635</v>
      </c>
    </row>
    <row r="14">
      <c r="A14" s="4" t="inlineStr">
        <is>
          <t xml:space="preserve">      Property and equipment, net</t>
        </is>
      </c>
      <c r="B14" s="6" t="n">
        <v>1068813</v>
      </c>
      <c r="C14" s="6" t="n">
        <v>847663</v>
      </c>
    </row>
    <row r="15">
      <c r="A15" s="4" t="inlineStr">
        <is>
          <t>Intangible assets, net</t>
        </is>
      </c>
      <c r="B15" s="6" t="n">
        <v>1813961</v>
      </c>
      <c r="C15" s="4" t="inlineStr">
        <is>
          <t xml:space="preserve"> </t>
        </is>
      </c>
    </row>
    <row r="16">
      <c r="A16" s="4" t="inlineStr">
        <is>
          <t>Other long-term assets</t>
        </is>
      </c>
      <c r="B16" s="6" t="n">
        <v>140281</v>
      </c>
      <c r="C16" s="6" t="n">
        <v>159039</v>
      </c>
    </row>
    <row r="17">
      <c r="A17" s="4" t="inlineStr">
        <is>
          <t>Deferred tax assets</t>
        </is>
      </c>
      <c r="B17" s="6" t="n">
        <v>7960419</v>
      </c>
      <c r="C17" s="6" t="n">
        <v>6057690</v>
      </c>
    </row>
    <row r="18">
      <c r="A18" s="4" t="inlineStr">
        <is>
          <t>Operating lease right-of-use asset</t>
        </is>
      </c>
      <c r="B18" s="6" t="n">
        <v>210839</v>
      </c>
      <c r="C18" s="6" t="n">
        <v>609331</v>
      </c>
    </row>
    <row r="19">
      <c r="A19" s="4" t="inlineStr">
        <is>
          <t xml:space="preserve">      Total assets</t>
        </is>
      </c>
      <c r="B19" s="6" t="n">
        <v>25575101</v>
      </c>
      <c r="C19" s="6" t="n">
        <v>15609244</v>
      </c>
    </row>
    <row r="20">
      <c r="A20" s="3" t="inlineStr">
        <is>
          <t>Current liabilities:</t>
        </is>
      </c>
    </row>
    <row r="21">
      <c r="A21" s="4" t="inlineStr">
        <is>
          <t xml:space="preserve">   Accounts payable and accrued expenses</t>
        </is>
      </c>
      <c r="B21" s="6" t="n">
        <v>2169055</v>
      </c>
      <c r="C21" s="6" t="n">
        <v>1372701</v>
      </c>
    </row>
    <row r="22">
      <c r="A22" s="4" t="inlineStr">
        <is>
          <t xml:space="preserve">   Accrued payroll and related expenses</t>
        </is>
      </c>
      <c r="B22" s="6" t="n">
        <v>692994</v>
      </c>
      <c r="C22" s="6" t="n">
        <v>375511</v>
      </c>
    </row>
    <row r="23">
      <c r="A23" s="4" t="inlineStr">
        <is>
          <t xml:space="preserve">   Deferred revenue on shipments to distributors</t>
        </is>
      </c>
      <c r="B23" s="6" t="n">
        <v>407235</v>
      </c>
      <c r="C23" s="6" t="n">
        <v>450591</v>
      </c>
    </row>
    <row r="24">
      <c r="A24" s="4" t="inlineStr">
        <is>
          <t xml:space="preserve">   Short term portion of deferred service revenue</t>
        </is>
      </c>
      <c r="B24" s="6" t="n">
        <v>17128</v>
      </c>
      <c r="C24" s="6" t="n">
        <v>25522</v>
      </c>
    </row>
    <row r="25">
      <c r="A25" s="4" t="inlineStr">
        <is>
          <t xml:space="preserve">   Notes payable – current portion</t>
        </is>
      </c>
      <c r="B25" s="6" t="n">
        <v>500000</v>
      </c>
      <c r="C25" s="4" t="inlineStr">
        <is>
          <t xml:space="preserve"> </t>
        </is>
      </c>
    </row>
    <row r="26">
      <c r="A26" s="4" t="inlineStr">
        <is>
          <t xml:space="preserve">   Subordinated convertible notes payable, net of discount</t>
        </is>
      </c>
      <c r="B26" s="6" t="n">
        <v>143514</v>
      </c>
      <c r="C26" s="6" t="n">
        <v>169619</v>
      </c>
    </row>
    <row r="27">
      <c r="A27" s="4" t="inlineStr">
        <is>
          <t xml:space="preserve">   Subordinated convertible notes payable, net of discount-related party</t>
        </is>
      </c>
      <c r="B27" s="6" t="n">
        <v>1201334</v>
      </c>
      <c r="C27" s="6" t="n">
        <v>1272138</v>
      </c>
    </row>
    <row r="28">
      <c r="A28" s="4" t="inlineStr">
        <is>
          <t xml:space="preserve">   Operating lease – current portion</t>
        </is>
      </c>
      <c r="B28" s="6" t="n">
        <v>258097</v>
      </c>
      <c r="C28" s="6" t="n">
        <v>483254</v>
      </c>
    </row>
    <row r="29">
      <c r="A29" s="4" t="inlineStr">
        <is>
          <t xml:space="preserve">      Total current liabilities</t>
        </is>
      </c>
      <c r="B29" s="6" t="n">
        <v>5389357</v>
      </c>
      <c r="C29" s="6" t="n">
        <v>4149336</v>
      </c>
    </row>
    <row r="30">
      <c r="A30" s="4" t="inlineStr">
        <is>
          <t>Long-term portion of note payable</t>
        </is>
      </c>
      <c r="B30" s="6" t="n">
        <v>125000</v>
      </c>
      <c r="C30" s="4" t="inlineStr">
        <is>
          <t xml:space="preserve"> </t>
        </is>
      </c>
    </row>
    <row r="31">
      <c r="A31" s="4" t="inlineStr">
        <is>
          <t>Long term portion of operating lease</t>
        </is>
      </c>
      <c r="B31" s="4" t="inlineStr">
        <is>
          <t xml:space="preserve"> </t>
        </is>
      </c>
      <c r="C31" s="6" t="n">
        <v>258097</v>
      </c>
    </row>
    <row r="32">
      <c r="A32" s="4" t="inlineStr">
        <is>
          <t>Long-term portion of deferred service revenue</t>
        </is>
      </c>
      <c r="B32" s="6" t="n">
        <v>14281</v>
      </c>
      <c r="C32" s="6" t="n">
        <v>28794</v>
      </c>
    </row>
    <row r="33">
      <c r="A33" s="4" t="inlineStr">
        <is>
          <t xml:space="preserve">   Total liabilities</t>
        </is>
      </c>
      <c r="B33" s="6" t="n">
        <v>5528638</v>
      </c>
      <c r="C33" s="6" t="n">
        <v>4436227</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01 par value: Authorized – 20,000,000 shares, Issued and outstanding – 7,183,874 shares at December 31, 2021 and 6,102,630 shares at December 31, 2020</t>
        </is>
      </c>
      <c r="B36" s="6" t="n">
        <v>7184</v>
      </c>
      <c r="C36" s="6" t="n">
        <v>6103</v>
      </c>
    </row>
    <row r="37">
      <c r="A37" s="4" t="inlineStr">
        <is>
          <t xml:space="preserve">   Additional paid-in capital</t>
        </is>
      </c>
      <c r="B37" s="6" t="n">
        <v>66139630</v>
      </c>
      <c r="C37" s="6" t="n">
        <v>61733522</v>
      </c>
    </row>
    <row r="38">
      <c r="A38" s="4" t="inlineStr">
        <is>
          <t xml:space="preserve">   Accumulated deficit</t>
        </is>
      </c>
      <c r="B38" s="6" t="n">
        <v>-46100351</v>
      </c>
      <c r="C38" s="6" t="n">
        <v>-50566608</v>
      </c>
    </row>
    <row r="39">
      <c r="A39" s="4" t="inlineStr">
        <is>
          <t xml:space="preserve">      Total stockholders’ equity</t>
        </is>
      </c>
      <c r="B39" s="6" t="n">
        <v>20046463</v>
      </c>
      <c r="C39" s="6" t="n">
        <v>11173017</v>
      </c>
    </row>
    <row r="40">
      <c r="A40" s="4" t="inlineStr">
        <is>
          <t xml:space="preserve">         Total liabilities and stockholders’ equity</t>
        </is>
      </c>
      <c r="B40" s="5" t="n">
        <v>25575101</v>
      </c>
      <c r="C40" s="5" t="n">
        <v>15609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Acquisition of Intangible Assets (Tables)</t>
        </is>
      </c>
      <c r="B1" s="2" t="inlineStr">
        <is>
          <t>12 Months Ended</t>
        </is>
      </c>
    </row>
    <row r="2">
      <c r="B2" s="2" t="inlineStr">
        <is>
          <t>Dec. 31, 2021</t>
        </is>
      </c>
    </row>
    <row r="3">
      <c r="A3" s="3" t="inlineStr">
        <is>
          <t>Business Combination and Asset Acquisition [Abstract]</t>
        </is>
      </c>
    </row>
    <row r="4">
      <c r="A4" s="4" t="inlineStr">
        <is>
          <t>Amortization</t>
        </is>
      </c>
      <c r="B4" s="4" t="inlineStr">
        <is>
          <t>Fiscal Year Amount
2022 $ 127,296
2023 127,296
2024 127,296
2025 127,296
Thereafter 1,304,777
Total $ 1,813,9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Bank Financing Arrangements (Tables)</t>
        </is>
      </c>
      <c r="B1" s="2" t="inlineStr">
        <is>
          <t>12 Months Ended</t>
        </is>
      </c>
    </row>
    <row r="2">
      <c r="B2" s="2" t="inlineStr">
        <is>
          <t>Dec. 31, 2021</t>
        </is>
      </c>
    </row>
    <row r="3">
      <c r="A3" s="3" t="inlineStr">
        <is>
          <t>Debt Disclosure [Abstract]</t>
        </is>
      </c>
    </row>
    <row r="4">
      <c r="A4" s="4" t="inlineStr">
        <is>
          <t>CalCap loan balance</t>
        </is>
      </c>
      <c r="B4" s="4" t="inlineStr">
        <is>
          <t>December 30, 2021
Current portion of CalCap Loan $ 500,000
Long-term portion of CalCap Loan 125,000
CalCap Loan $ 6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lease payments</t>
        </is>
      </c>
      <c r="B4" s="4" t="inlineStr">
        <is>
          <t>Annual minimum payments: Amount
2022 262,789
Total minimum payments 262,789
Less: Imputed interest (4,692 )
Total operating lease liabilities 258,097
Less: Current portion of operating lease (258,097 )
Long-term portion of operating leas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Plan (Tables)</t>
        </is>
      </c>
      <c r="B1" s="2" t="inlineStr">
        <is>
          <t>12 Months Ended</t>
        </is>
      </c>
    </row>
    <row r="2">
      <c r="B2" s="2" t="inlineStr">
        <is>
          <t>Dec. 31, 2021</t>
        </is>
      </c>
    </row>
    <row r="3">
      <c r="A3" s="3" t="inlineStr">
        <is>
          <t>Share-based Payment Arrangement [Abstract]</t>
        </is>
      </c>
    </row>
    <row r="4">
      <c r="A4" s="4" t="inlineStr">
        <is>
          <t>Schedule of employee service stock-based compensation, allocation of recognized period costs</t>
        </is>
      </c>
      <c r="B4" s="4" t="inlineStr">
        <is>
          <t>Years Ended December 31,
Income Statement Classification 2021 2020
Cost of revenues $ 96,254 $ 86,649
Research and development 218,559 137,537
Sales and marketing 166,266 121,802
General and administrative 212,346 161,063
Stock-based compensation expenses $ 693,425 $ 507,051</t>
        </is>
      </c>
    </row>
    <row r="5">
      <c r="A5" s="4" t="inlineStr">
        <is>
          <t>Stock options' weighted average assumptions and grant date fair values</t>
        </is>
      </c>
      <c r="B5" s="4" t="inlineStr">
        <is>
          <t xml:space="preserve">Years Ended December 31,
2021 2020
Risk-free interest rate (%) 1.64 % 0.68 %
Dividend yield — —
Volatility factor 102.26 % 43.62 %
Expected option life (years) 3.9 7.4 </t>
        </is>
      </c>
    </row>
    <row r="6">
      <c r="A6" s="4" t="inlineStr">
        <is>
          <t>Activity of stock options exercised</t>
        </is>
      </c>
      <c r="B6" s="4" t="inlineStr">
        <is>
          <t xml:space="preserve">Years Ended December 31,
2021 2020
Total intrinsic value of stock options exercised $ 9,985,639 $ 167,882
Cash received from stock option exercises $ 1,899,561 $ 168,065 </t>
        </is>
      </c>
    </row>
    <row r="7">
      <c r="A7" s="4" t="inlineStr">
        <is>
          <t>2004 Plan outstanding and exercisable options by price range</t>
        </is>
      </c>
      <c r="B7" s="4" t="inlineStr">
        <is>
          <t xml:space="preserve">Options Outstanding Options Exercisable
Range of Exercise Prices Number of Options Outstanding Weighted Average Remaining Life (Years) Weighted Average Exercise Price Number of Options Exercisable Weighted Average Exercise Price
$0.95. - $1.25 226,438 2.67 $ 1.07 218,730 $ 1.07
$1.50 - $1.90 217,825 5.50 $ 1.84 169,826 $ 1.84
$2.00 - $2.32 359,196 6.50 $ 2.29 246,921 $ 2.28
$2.36 - $2.75 149,475 5.08 $ 2.61 145,725 $ 2.61
$2.92 - $2.93 116,824 6.25 $ 2.93 101,650 $ 2.93
$3.70 - $4.49 126,365 5.25 $ 4.08 126,365 $ 4.08
$5.00 - $8.58 182,000 9.92 $ 6.39 18,292 $ 6.47
$0.95 - $8.58 1,378,123 4.50 $ 2.81 1,027,509 $ 2.36 </t>
        </is>
      </c>
    </row>
    <row r="8">
      <c r="A8" s="4" t="inlineStr">
        <is>
          <t>Restricted Stock</t>
        </is>
      </c>
      <c r="B8" s="4" t="inlineStr">
        <is>
          <t xml:space="preserve">Number of Weighted
Unvested as of December 31, 2019 110,071 $ 1.94
Granted 392,680 $ 1.50
Vested (17,306 ) $ 1.94
Forfeited (43,245 ) $ 1.65
Unvested as of December 31, 2020 442,200 $ 1.58
Granted 312,112 $ 2.89
Vested (59,659 ) $ 1.65
Forfeited (48,528 ) $ 2.00
Unvested as December 31, 2021 646,125 $ 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hares Reserved (Tables)</t>
        </is>
      </c>
      <c r="B1" s="2" t="inlineStr">
        <is>
          <t>12 Months Ended</t>
        </is>
      </c>
    </row>
    <row r="2">
      <c r="B2" s="2" t="inlineStr">
        <is>
          <t>Dec. 31, 2021</t>
        </is>
      </c>
    </row>
    <row r="3">
      <c r="A3" s="3" t="inlineStr">
        <is>
          <t>Note 7 Shares Reserved</t>
        </is>
      </c>
    </row>
    <row r="4">
      <c r="A4" s="4" t="inlineStr">
        <is>
          <t>Common stock reserved for future issuance</t>
        </is>
      </c>
      <c r="B4" s="4" t="inlineStr">
        <is>
          <t xml:space="preserve">December 31,
2021 2020
Stock option grants outstanding (see Note 6) 1,378,122 1,994,806
Secured subordinated convertible notes (see Note 4) 958,904 1,047,945
Stock warrants issued to SpringCard SAS (see Note 2) 50,000 —
2004 Equity Incentive Plan 208,681 393,351
2,595,707 3,436,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9 — 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Years Ended December 31,
2021 2020
Current:
Federal $ — $ (55,676 )
State — 4,918
Total Current — (50,758 )
Deferred:
Federal (1,354,991 ) —
State (547,738 ) —
Total Deferred (1,902,729 ) —
Income tax (benefit) expense $ (1,902,729 ) $ —</t>
        </is>
      </c>
    </row>
    <row r="5">
      <c r="A5" s="4" t="inlineStr">
        <is>
          <t>Schedule of Effective Income Tax Rate Reconciliation</t>
        </is>
      </c>
      <c r="B5" s="4" t="inlineStr">
        <is>
          <t>Years Ended December 31,
2021 2020
Income at US statutory rate 21.0 % 21.0 %
State taxes, net of federal benefit -11.2 % -1.9 %
Goodwill impairment 0.0 % -27.9 %
PPP loan forgiveness 0.0 % 6.7 %
Valuation allowance 0.7 % 2.4 %
Stock compensation -50.2 % -1.8 %
NOL true up -1.2 % 0.0 %
Tax credits -2.5 % 1.0 %
Other -2.2 % -0.5 %
Provision for taxes 45.6 % 0 %</t>
        </is>
      </c>
    </row>
    <row r="6">
      <c r="A6" s="4" t="inlineStr">
        <is>
          <t>Schedule of Deferred Tax Assets and Liabilities</t>
        </is>
      </c>
      <c r="B6" s="4" t="inlineStr">
        <is>
          <t>December 31,
Deferred tax assets: 2021 2020
Net operating loss carryforwards $ 6,390,000 $ 4,330,000
Tax credits 1,032,000 948,000
Amortization — 37,000
Accruals &amp; reserves 786,000 560,000
Lease liabilities 70,000 200,000
Depreciation 167,000 140,000
Share-based compensation 154,000 —
Total deferred tax assets 8,599,000 6,215,000
Valuation allowance (577,000 ) (545,000 )
Net deferred tax assets 8,022,000 5,670,000
Deferred tax liabilities:
Amortization 3,000 —
ROU assets 59,000 163,000
Net deferred tax asset (liability) $ 7,960,000 $ 5,507,000</t>
        </is>
      </c>
    </row>
    <row r="7">
      <c r="A7" s="4" t="inlineStr">
        <is>
          <t>Schedule of Unrecognized Tax Benefits</t>
        </is>
      </c>
      <c r="B7" s="4" t="inlineStr">
        <is>
          <t>Amount
Balance as of January 1, 2020 $ 1,019,000
Increases (decreases) for current year tax provisions 77,000
Increases (decreases) for prior year tax provisions (32,000 )
Decreases for expiration of statute of limitations —
Settlements —
Balance as of December 31, 2020 1,064,000
Increases (decreases) for current year tax provisions 115,000
Increases (decreases) for prior year tax provisions (26,000 )
Decreases for expiration of statute of limitations —
Settlements —
Balance as of December 31, 2021 $ 1,153,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tivities in allowance for doubtful accounts (Details) - USD ($)</t>
        </is>
      </c>
      <c r="B1" s="2" t="inlineStr">
        <is>
          <t>12 Months Ended</t>
        </is>
      </c>
    </row>
    <row r="2">
      <c r="B2" s="2" t="inlineStr">
        <is>
          <t>Dec. 31, 2021</t>
        </is>
      </c>
      <c r="C2" s="2" t="inlineStr">
        <is>
          <t>Dec. 31, 2020</t>
        </is>
      </c>
    </row>
    <row r="3">
      <c r="A3" s="3" t="inlineStr">
        <is>
          <t>Accounting Policies [Abstract]</t>
        </is>
      </c>
    </row>
    <row r="4">
      <c r="A4" s="4" t="inlineStr">
        <is>
          <t>Balance at Beginning of Year</t>
        </is>
      </c>
      <c r="B4" s="5" t="n">
        <v>40651</v>
      </c>
      <c r="C4" s="5" t="n">
        <v>40651</v>
      </c>
    </row>
    <row r="5">
      <c r="A5" s="4" t="inlineStr">
        <is>
          <t>Charged to Costs and Expenses</t>
        </is>
      </c>
      <c r="B5" s="4" t="inlineStr">
        <is>
          <t xml:space="preserve"> </t>
        </is>
      </c>
      <c r="C5" s="4" t="inlineStr">
        <is>
          <t xml:space="preserve"> </t>
        </is>
      </c>
    </row>
    <row r="6">
      <c r="A6" s="4" t="inlineStr">
        <is>
          <t>Amounts Written Off</t>
        </is>
      </c>
      <c r="B6" s="4" t="inlineStr">
        <is>
          <t xml:space="preserve"> </t>
        </is>
      </c>
      <c r="C6" s="4" t="inlineStr">
        <is>
          <t xml:space="preserve"> </t>
        </is>
      </c>
    </row>
    <row r="7">
      <c r="A7" s="4" t="inlineStr">
        <is>
          <t>Balance at End of Year</t>
        </is>
      </c>
      <c r="B7" s="5" t="n">
        <v>40651</v>
      </c>
      <c r="C7" s="5" t="n">
        <v>406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Components (Details) - USD ($)</t>
        </is>
      </c>
      <c r="B1" s="2" t="inlineStr">
        <is>
          <t>Dec. 31, 2021</t>
        </is>
      </c>
      <c r="C1" s="2" t="inlineStr">
        <is>
          <t>Dec. 31, 2020</t>
        </is>
      </c>
    </row>
    <row r="2">
      <c r="A2" s="3" t="inlineStr">
        <is>
          <t>Accounting Policies [Abstract]</t>
        </is>
      </c>
    </row>
    <row r="3">
      <c r="A3" s="4" t="inlineStr">
        <is>
          <t>Raw materials and sub-assemblies</t>
        </is>
      </c>
      <c r="B3" s="5" t="n">
        <v>5757869</v>
      </c>
      <c r="C3" s="5" t="n">
        <v>3642377</v>
      </c>
    </row>
    <row r="4">
      <c r="A4" s="4" t="inlineStr">
        <is>
          <t>Finished goods</t>
        </is>
      </c>
      <c r="B4" s="6" t="n">
        <v>277598</v>
      </c>
      <c r="C4" s="6" t="n">
        <v>281104</v>
      </c>
    </row>
    <row r="5">
      <c r="A5" s="4" t="inlineStr">
        <is>
          <t>Inventory reserves</t>
        </is>
      </c>
      <c r="B5" s="6" t="n">
        <v>-880943</v>
      </c>
      <c r="C5" s="6" t="n">
        <v>-727639</v>
      </c>
    </row>
    <row r="6">
      <c r="A6" s="4" t="inlineStr">
        <is>
          <t>Inventory, net</t>
        </is>
      </c>
      <c r="B6" s="5" t="n">
        <v>5154524</v>
      </c>
      <c r="C6" s="5" t="n">
        <v>31958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Accounting Policies [Abstract]</t>
        </is>
      </c>
    </row>
    <row r="3">
      <c r="A3" s="4" t="inlineStr">
        <is>
          <t>Prepaid insurance</t>
        </is>
      </c>
      <c r="B3" s="5" t="n">
        <v>94923</v>
      </c>
      <c r="C3" s="5" t="n">
        <v>82296</v>
      </c>
    </row>
    <row r="4">
      <c r="A4" s="4" t="inlineStr">
        <is>
          <t>Product certification costs</t>
        </is>
      </c>
      <c r="B4" s="6" t="n">
        <v>61557</v>
      </c>
      <c r="C4" s="6" t="n">
        <v>75592</v>
      </c>
    </row>
    <row r="5">
      <c r="A5" s="4" t="inlineStr">
        <is>
          <t>Prepaid inventory purchases</t>
        </is>
      </c>
      <c r="B5" s="6" t="n">
        <v>131635</v>
      </c>
      <c r="C5" s="6" t="n">
        <v>93859</v>
      </c>
    </row>
    <row r="6">
      <c r="A6" s="4" t="inlineStr">
        <is>
          <t>Prepaid maintenance contracts and other prepaid expenses</t>
        </is>
      </c>
      <c r="B6" s="6" t="n">
        <v>107046</v>
      </c>
      <c r="C6" s="6" t="n">
        <v>83639</v>
      </c>
    </row>
    <row r="7">
      <c r="A7" s="4" t="inlineStr">
        <is>
          <t>Prepaid expenses and other current assets</t>
        </is>
      </c>
      <c r="B7" s="5" t="n">
        <v>395161</v>
      </c>
      <c r="C7" s="5" t="n">
        <v>3353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ncentration of Credit Risk (Details)</t>
        </is>
      </c>
      <c r="B1" s="2" t="inlineStr">
        <is>
          <t>Dec. 31, 2021</t>
        </is>
      </c>
      <c r="C1" s="2" t="inlineStr">
        <is>
          <t>Dec. 31, 2020</t>
        </is>
      </c>
    </row>
    <row r="2">
      <c r="A2" s="4" t="inlineStr">
        <is>
          <t>Ingram Micro [Member]</t>
        </is>
      </c>
    </row>
    <row r="3">
      <c r="A3" s="4" t="inlineStr">
        <is>
          <t>Bluestar Europe Distribution BV</t>
        </is>
      </c>
      <c r="B3" s="9" t="n">
        <v>0.28</v>
      </c>
      <c r="C3" s="9" t="n">
        <v>0.34</v>
      </c>
    </row>
    <row r="4">
      <c r="A4" s="4" t="inlineStr">
        <is>
          <t>Scan Source [Member]</t>
        </is>
      </c>
    </row>
    <row r="5">
      <c r="A5" s="4" t="inlineStr">
        <is>
          <t>Bluestar Europe Distribution BV</t>
        </is>
      </c>
      <c r="B5" s="9" t="n">
        <v>0.24</v>
      </c>
      <c r="C5" s="9" t="n">
        <v>0.13</v>
      </c>
    </row>
    <row r="6">
      <c r="A6" s="4" t="inlineStr">
        <is>
          <t>Blue Star [Member]</t>
        </is>
      </c>
    </row>
    <row r="7">
      <c r="A7" s="4" t="inlineStr">
        <is>
          <t>Bluestar Europe Distribution BV</t>
        </is>
      </c>
      <c r="B7" s="9" t="n">
        <v>0.21</v>
      </c>
      <c r="C7" s="9" t="n">
        <v>0.29</v>
      </c>
    </row>
    <row r="8">
      <c r="A8" s="4" t="inlineStr">
        <is>
          <t>Bluestar Europe [Member]</t>
        </is>
      </c>
    </row>
    <row r="9">
      <c r="A9" s="4" t="inlineStr">
        <is>
          <t>Bluestar Europe Distribution BV</t>
        </is>
      </c>
      <c r="B9" s="4" t="inlineStr">
        <is>
          <t xml:space="preserve"> </t>
        </is>
      </c>
      <c r="C9" s="9" t="n">
        <v>0.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row>
    <row r="4">
      <c r="A4" s="4" t="inlineStr">
        <is>
          <t>Common stock, authorized</t>
        </is>
      </c>
      <c r="B4" s="6" t="n">
        <v>20000000</v>
      </c>
    </row>
    <row r="5">
      <c r="A5" s="4" t="inlineStr">
        <is>
          <t>Common stock, issued and outstanding</t>
        </is>
      </c>
      <c r="B5" s="6" t="n">
        <v>7183874</v>
      </c>
      <c r="C5" s="6" t="n">
        <v>6102630</v>
      </c>
    </row>
    <row r="6">
      <c r="A6" s="4" t="inlineStr">
        <is>
          <t>Common stock, issued</t>
        </is>
      </c>
      <c r="B6" s="6" t="n">
        <v>7183874</v>
      </c>
      <c r="C6" s="6" t="n">
        <v>6102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y (Details) - USD ($)</t>
        </is>
      </c>
      <c r="B1" s="2" t="inlineStr">
        <is>
          <t>12 Months Ended</t>
        </is>
      </c>
    </row>
    <row r="2">
      <c r="B2" s="2" t="inlineStr">
        <is>
          <t>Dec. 31, 2021</t>
        </is>
      </c>
      <c r="C2" s="2" t="inlineStr">
        <is>
          <t>Dec. 31, 2020</t>
        </is>
      </c>
    </row>
    <row r="3">
      <c r="A3" s="3" t="inlineStr">
        <is>
          <t>Accounting Policies [Abstract]</t>
        </is>
      </c>
    </row>
    <row r="4">
      <c r="A4" s="4" t="inlineStr">
        <is>
          <t>Standard and Extended Product Warranty Accrual, Beginning Balance</t>
        </is>
      </c>
      <c r="B4" s="5" t="n">
        <v>78871</v>
      </c>
      <c r="C4" s="5" t="n">
        <v>78871</v>
      </c>
    </row>
    <row r="5">
      <c r="A5" s="4" t="inlineStr">
        <is>
          <t>Standard and Extended Product Warranty Accrual, Increase for Warranties Issued</t>
        </is>
      </c>
      <c r="B5" s="6" t="n">
        <v>13910</v>
      </c>
      <c r="C5" s="6" t="n">
        <v>73734</v>
      </c>
    </row>
    <row r="6">
      <c r="A6" s="4" t="inlineStr">
        <is>
          <t>Product Warranty Expense</t>
        </is>
      </c>
      <c r="B6" s="6" t="n">
        <v>-13910</v>
      </c>
      <c r="C6" s="6" t="n">
        <v>-73734</v>
      </c>
    </row>
    <row r="7">
      <c r="A7" s="4" t="inlineStr">
        <is>
          <t>Standard and Extended Product Warranty Accrual, Ending Balance</t>
        </is>
      </c>
      <c r="B7" s="5" t="n">
        <v>78871</v>
      </c>
      <c r="C7" s="5" t="n">
        <v>788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Applicable to Common Stockholders (Details) - USD ($)</t>
        </is>
      </c>
      <c r="B1" s="2" t="inlineStr">
        <is>
          <t>12 Months Ended</t>
        </is>
      </c>
    </row>
    <row r="2">
      <c r="B2" s="2" t="inlineStr">
        <is>
          <t>Dec. 31, 2021</t>
        </is>
      </c>
      <c r="C2" s="2" t="inlineStr">
        <is>
          <t>Dec. 31, 2020</t>
        </is>
      </c>
    </row>
    <row r="3">
      <c r="A3" s="3" t="inlineStr">
        <is>
          <t>Numerator:</t>
        </is>
      </c>
    </row>
    <row r="4">
      <c r="A4" s="4" t="inlineStr">
        <is>
          <t xml:space="preserve">   Net income (loss)</t>
        </is>
      </c>
      <c r="B4" s="5" t="n">
        <v>4466257</v>
      </c>
      <c r="C4" s="5" t="n">
        <v>-3278601</v>
      </c>
    </row>
    <row r="5">
      <c r="A5" s="4" t="inlineStr">
        <is>
          <t xml:space="preserve">   Net income (loss) allocated to restricted stock award</t>
        </is>
      </c>
      <c r="B5" s="6" t="n">
        <v>-380547</v>
      </c>
      <c r="C5" s="6" t="n">
        <v>188375</v>
      </c>
    </row>
    <row r="6">
      <c r="A6" s="4" t="inlineStr">
        <is>
          <t xml:space="preserve">   Adjusted net income (loss) for basic earnings per share</t>
        </is>
      </c>
      <c r="B6" s="6" t="n">
        <v>4085710</v>
      </c>
      <c r="C6" s="6" t="n">
        <v>-3090223</v>
      </c>
    </row>
    <row r="7">
      <c r="A7" s="4" t="inlineStr">
        <is>
          <t xml:space="preserve">   Convertible note interest</t>
        </is>
      </c>
      <c r="B7" s="6" t="n">
        <v>175876</v>
      </c>
      <c r="C7" s="4" t="inlineStr">
        <is>
          <t xml:space="preserve"> </t>
        </is>
      </c>
    </row>
    <row r="8">
      <c r="A8" s="4" t="inlineStr">
        <is>
          <t xml:space="preserve">   Adjusted net income (loss) before interest for diluted earnings per share</t>
        </is>
      </c>
      <c r="B8" s="5" t="n">
        <v>4261586</v>
      </c>
      <c r="C8" s="5" t="n">
        <v>-2571114</v>
      </c>
    </row>
    <row r="9">
      <c r="A9" s="3" t="inlineStr">
        <is>
          <t>Denominator: Weighted average shares outstanding used in computing net income (loss) per share:</t>
        </is>
      </c>
    </row>
    <row r="10">
      <c r="A10" s="4" t="inlineStr">
        <is>
          <t xml:space="preserve">          Basic</t>
        </is>
      </c>
      <c r="B10" s="6" t="n">
        <v>6991194</v>
      </c>
      <c r="C10" s="6" t="n">
        <v>6036310</v>
      </c>
    </row>
    <row r="11">
      <c r="A11" s="4" t="inlineStr">
        <is>
          <t xml:space="preserve">          Fully diluted</t>
        </is>
      </c>
      <c r="B11" s="6" t="n">
        <v>8923487</v>
      </c>
      <c r="C11" s="6" t="n">
        <v>6036310</v>
      </c>
    </row>
    <row r="12">
      <c r="A12" s="3" t="inlineStr">
        <is>
          <t xml:space="preserve"> Net income (loss) per share applicable to common stockholders:</t>
        </is>
      </c>
    </row>
    <row r="13">
      <c r="A13" s="4" t="inlineStr">
        <is>
          <t xml:space="preserve">          Basic</t>
        </is>
      </c>
      <c r="B13" s="8" t="n">
        <v>0.58</v>
      </c>
      <c r="C13" s="8" t="n">
        <v>-0.51</v>
      </c>
    </row>
    <row r="14">
      <c r="A14" s="4" t="inlineStr">
        <is>
          <t xml:space="preserve">          Fully diluted</t>
        </is>
      </c>
      <c r="B14" s="8" t="n">
        <v>0.48</v>
      </c>
      <c r="C14" s="8" t="n">
        <v>-0.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s for geographic areas (in $'000) (Details) - USD ($)</t>
        </is>
      </c>
      <c r="B1" s="2" t="inlineStr">
        <is>
          <t>12 Months Ended</t>
        </is>
      </c>
    </row>
    <row r="2">
      <c r="B2" s="2" t="inlineStr">
        <is>
          <t>Dec. 31, 2021</t>
        </is>
      </c>
      <c r="C2" s="2" t="inlineStr">
        <is>
          <t>Dec. 31, 2020</t>
        </is>
      </c>
    </row>
    <row r="3">
      <c r="A3" s="4" t="inlineStr">
        <is>
          <t>Americas [Member]</t>
        </is>
      </c>
    </row>
    <row r="4">
      <c r="A4" s="4" t="inlineStr">
        <is>
          <t xml:space="preserve"> Total</t>
        </is>
      </c>
      <c r="B4" s="5" t="n">
        <v>17455</v>
      </c>
      <c r="C4" s="5" t="n">
        <v>12137</v>
      </c>
    </row>
    <row r="5">
      <c r="A5" s="4" t="inlineStr">
        <is>
          <t>EMEA [Member]</t>
        </is>
      </c>
    </row>
    <row r="6">
      <c r="A6" s="4" t="inlineStr">
        <is>
          <t xml:space="preserve"> Total</t>
        </is>
      </c>
      <c r="B6" s="6" t="n">
        <v>3493</v>
      </c>
      <c r="C6" s="6" t="n">
        <v>2209</v>
      </c>
    </row>
    <row r="7">
      <c r="A7" s="4" t="inlineStr">
        <is>
          <t>Asia Pacific [Member]</t>
        </is>
      </c>
    </row>
    <row r="8">
      <c r="A8" s="4" t="inlineStr">
        <is>
          <t xml:space="preserve"> Total</t>
        </is>
      </c>
      <c r="B8" s="6" t="n">
        <v>2251</v>
      </c>
      <c r="C8" s="6" t="n">
        <v>1354</v>
      </c>
    </row>
    <row r="9">
      <c r="A9" s="4" t="inlineStr">
        <is>
          <t>Total [Member]</t>
        </is>
      </c>
    </row>
    <row r="10">
      <c r="A10" s="4" t="inlineStr">
        <is>
          <t xml:space="preserve"> Total</t>
        </is>
      </c>
      <c r="B10" s="5" t="n">
        <v>23199</v>
      </c>
      <c r="C10" s="5" t="n">
        <v>15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ustomers who accounted for at least 10% of total revenues (Details)</t>
        </is>
      </c>
      <c r="B1" s="2" t="inlineStr">
        <is>
          <t>12 Months Ended</t>
        </is>
      </c>
    </row>
    <row r="2">
      <c r="B2" s="2" t="inlineStr">
        <is>
          <t>Dec. 31, 2021</t>
        </is>
      </c>
      <c r="C2" s="2" t="inlineStr">
        <is>
          <t>Dec. 31, 2020</t>
        </is>
      </c>
    </row>
    <row r="3">
      <c r="A3" s="4" t="inlineStr">
        <is>
          <t>Ingram Micro [Member]</t>
        </is>
      </c>
    </row>
    <row r="4">
      <c r="A4" s="4" t="inlineStr">
        <is>
          <t>ScanSource, Inc.</t>
        </is>
      </c>
      <c r="B4" s="6" t="n">
        <v>30</v>
      </c>
      <c r="C4" s="6" t="n">
        <v>31</v>
      </c>
    </row>
    <row r="5">
      <c r="A5" s="4" t="inlineStr">
        <is>
          <t>Blue Star [Member]</t>
        </is>
      </c>
    </row>
    <row r="6">
      <c r="A6" s="4" t="inlineStr">
        <is>
          <t>ScanSource, Inc.</t>
        </is>
      </c>
      <c r="B6" s="6" t="n">
        <v>23</v>
      </c>
      <c r="C6" s="6" t="n">
        <v>23</v>
      </c>
    </row>
    <row r="7">
      <c r="A7" s="4" t="inlineStr">
        <is>
          <t>Scan Source [Member]</t>
        </is>
      </c>
    </row>
    <row r="8">
      <c r="A8" s="4" t="inlineStr">
        <is>
          <t>ScanSource, Inc.</t>
        </is>
      </c>
      <c r="B8" s="6" t="n">
        <v>11</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NOTE 1 — Organization and Summary of Significant Accounting Policies (Details Narrative)</t>
        </is>
      </c>
      <c r="B1" s="2" t="inlineStr">
        <is>
          <t>12 Months Ended</t>
        </is>
      </c>
    </row>
    <row r="2">
      <c r="B2" s="2" t="inlineStr">
        <is>
          <t>Dec. 31, 2021USD ($)</t>
        </is>
      </c>
      <c r="C2" s="2" t="inlineStr">
        <is>
          <t>Dec. 31, 2020USD ($)shares</t>
        </is>
      </c>
    </row>
    <row r="3">
      <c r="A3" s="3" t="inlineStr">
        <is>
          <t>Product Information [Line Items]</t>
        </is>
      </c>
    </row>
    <row r="4">
      <c r="A4" s="4" t="inlineStr">
        <is>
          <t>Gain (Loss) on Foreign Currency Fair Value Hedge Derivatives</t>
        </is>
      </c>
      <c r="B4" s="5" t="n">
        <v>31100</v>
      </c>
      <c r="C4" s="5" t="n">
        <v>10700</v>
      </c>
    </row>
    <row r="5">
      <c r="A5" s="4" t="inlineStr">
        <is>
          <t>[custom:DepreciationExpense]</t>
        </is>
      </c>
      <c r="B5" s="6" t="n">
        <v>620115</v>
      </c>
      <c r="C5" s="6" t="n">
        <v>553328</v>
      </c>
    </row>
    <row r="6">
      <c r="A6" s="4" t="inlineStr">
        <is>
          <t>Goodwill and Intangible Asset Impairment</t>
        </is>
      </c>
      <c r="B6" s="6" t="n">
        <v>0</v>
      </c>
      <c r="C6" s="6" t="n">
        <v>4427000</v>
      </c>
    </row>
    <row r="7">
      <c r="A7" s="4" t="inlineStr">
        <is>
          <t>Deferred Revenue, Current</t>
        </is>
      </c>
      <c r="B7" s="6" t="n">
        <v>407235</v>
      </c>
      <c r="C7" s="6" t="n">
        <v>450591</v>
      </c>
    </row>
    <row r="8">
      <c r="A8" s="4" t="inlineStr">
        <is>
          <t>Deferred Costs and Other Assets</t>
        </is>
      </c>
      <c r="B8" s="6" t="n">
        <v>158977</v>
      </c>
      <c r="C8" s="6" t="n">
        <v>170016</v>
      </c>
    </row>
    <row r="9">
      <c r="A9" s="4" t="inlineStr">
        <is>
          <t>[custom:ServiceRevenues]</t>
        </is>
      </c>
      <c r="B9" s="6" t="n">
        <v>26000</v>
      </c>
      <c r="C9" s="6" t="n">
        <v>35000</v>
      </c>
    </row>
    <row r="10">
      <c r="A10" s="4" t="inlineStr">
        <is>
          <t>Operating Lease, Right-of-Use Asset</t>
        </is>
      </c>
      <c r="B10" s="6" t="n">
        <v>210839</v>
      </c>
      <c r="C10" s="6" t="n">
        <v>609331</v>
      </c>
    </row>
    <row r="11">
      <c r="A11" s="4" t="inlineStr">
        <is>
          <t>Operating Lease, Liability</t>
        </is>
      </c>
      <c r="B11" s="6" t="n">
        <v>258097</v>
      </c>
      <c r="C11" s="6" t="n">
        <v>741351</v>
      </c>
    </row>
    <row r="12">
      <c r="A12" s="4" t="inlineStr">
        <is>
          <t>Capitalized Computer Software, Amortization</t>
        </is>
      </c>
      <c r="B12" s="6" t="n">
        <v>43572</v>
      </c>
    </row>
    <row r="13">
      <c r="A13" s="4" t="inlineStr">
        <is>
          <t>Advertising Expense</t>
        </is>
      </c>
      <c r="B13" s="6" t="n">
        <v>13627</v>
      </c>
      <c r="C13" s="5" t="n">
        <v>19863</v>
      </c>
    </row>
    <row r="14">
      <c r="A14" s="4" t="inlineStr">
        <is>
          <t>Antidilutive Securities Excluded from Computation of Earnings Per Share, Amount | shares</t>
        </is>
      </c>
      <c r="C14" s="6" t="n">
        <v>691125</v>
      </c>
    </row>
    <row r="15">
      <c r="A15" s="4" t="inlineStr">
        <is>
          <t>Service [Member]</t>
        </is>
      </c>
    </row>
    <row r="16">
      <c r="A16" s="3" t="inlineStr">
        <is>
          <t>Product Information [Line Items]</t>
        </is>
      </c>
    </row>
    <row r="17">
      <c r="A17" s="4" t="inlineStr">
        <is>
          <t>Deferred Revenue</t>
        </is>
      </c>
      <c r="B17" s="5" t="n">
        <v>31409</v>
      </c>
      <c r="C17" s="5" t="n">
        <v>54316</v>
      </c>
    </row>
    <row r="18">
      <c r="A18" s="4" t="inlineStr">
        <is>
          <t>Supplier Concentration Risk [Member]</t>
        </is>
      </c>
    </row>
    <row r="19">
      <c r="A19" s="3" t="inlineStr">
        <is>
          <t>Product Information [Line Items]</t>
        </is>
      </c>
    </row>
    <row r="20">
      <c r="A20" s="4" t="inlineStr">
        <is>
          <t>Accounts payable balances from top two suppliers</t>
        </is>
      </c>
      <c r="B20" s="9" t="n">
        <v>0.2</v>
      </c>
    </row>
    <row r="21">
      <c r="A21" s="4" t="inlineStr">
        <is>
          <t>Perrcentage of inventory purchases from top three suppliers</t>
        </is>
      </c>
      <c r="B21" s="4" t="inlineStr">
        <is>
          <t>54.00%</t>
        </is>
      </c>
      <c r="C21" s="4" t="inlineStr">
        <is>
          <t>64.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Amortization (Details)</t>
        </is>
      </c>
      <c r="B1" s="2" t="inlineStr">
        <is>
          <t>Dec. 31, 2021USD ($)</t>
        </is>
      </c>
    </row>
    <row r="2">
      <c r="A2" s="3" t="inlineStr">
        <is>
          <t>Business Combination and Asset Acquisition [Abstract]</t>
        </is>
      </c>
    </row>
    <row r="3">
      <c r="A3" s="4" t="inlineStr">
        <is>
          <t xml:space="preserve"> </t>
        </is>
      </c>
      <c r="B3" s="5" t="n">
        <v>127296</v>
      </c>
    </row>
    <row r="4">
      <c r="A4" s="4" t="inlineStr">
        <is>
          <t xml:space="preserve"> </t>
        </is>
      </c>
      <c r="B4" s="6" t="n">
        <v>127296</v>
      </c>
    </row>
    <row r="5">
      <c r="A5" s="4" t="inlineStr">
        <is>
          <t xml:space="preserve"> </t>
        </is>
      </c>
      <c r="B5" s="6" t="n">
        <v>127296</v>
      </c>
    </row>
    <row r="6">
      <c r="A6" s="4" t="inlineStr">
        <is>
          <t xml:space="preserve"> </t>
        </is>
      </c>
      <c r="B6" s="6" t="n">
        <v>127296</v>
      </c>
    </row>
    <row r="7">
      <c r="A7" s="4" t="inlineStr">
        <is>
          <t xml:space="preserve"> </t>
        </is>
      </c>
      <c r="B7" s="6" t="n">
        <v>1304777</v>
      </c>
    </row>
    <row r="8">
      <c r="A8" s="4" t="inlineStr">
        <is>
          <t xml:space="preserve"> </t>
        </is>
      </c>
      <c r="B8" s="5" t="n">
        <v>18139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Acquisition of Intangible Assets (Details Narrative) - USD ($)</t>
        </is>
      </c>
      <c r="B1" s="2" t="inlineStr">
        <is>
          <t>Dec. 31, 2021</t>
        </is>
      </c>
      <c r="C1" s="2" t="inlineStr">
        <is>
          <t>Dec. 31, 2020</t>
        </is>
      </c>
    </row>
    <row r="2">
      <c r="A2" s="3" t="inlineStr">
        <is>
          <t>Business Combination and Asset Acquisition [Abstract]</t>
        </is>
      </c>
    </row>
    <row r="3">
      <c r="A3" s="4" t="inlineStr">
        <is>
          <t>Intangible Assets, Net (Excluding Goodwill)</t>
        </is>
      </c>
      <c r="B3" s="5" t="n">
        <v>1813961</v>
      </c>
      <c r="C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lCap loan balance (Details) - USD ($)</t>
        </is>
      </c>
      <c r="B1" s="2" t="inlineStr">
        <is>
          <t>Dec. 31, 2021</t>
        </is>
      </c>
      <c r="C1" s="2" t="inlineStr">
        <is>
          <t>Dec. 31, 2020</t>
        </is>
      </c>
    </row>
    <row r="2">
      <c r="A2" s="3" t="inlineStr">
        <is>
          <t>Debt Disclosure [Abstract]</t>
        </is>
      </c>
    </row>
    <row r="3">
      <c r="A3" s="4" t="inlineStr">
        <is>
          <t>Current portion of CalCap Loan</t>
        </is>
      </c>
      <c r="B3" s="5" t="n">
        <v>500000</v>
      </c>
      <c r="C3" s="4" t="inlineStr">
        <is>
          <t xml:space="preserve"> </t>
        </is>
      </c>
    </row>
    <row r="4">
      <c r="A4" s="4" t="inlineStr">
        <is>
          <t>Long-term portion of CalCap Loan</t>
        </is>
      </c>
      <c r="B4" s="6" t="n">
        <v>125000</v>
      </c>
      <c r="C4" s="4" t="inlineStr">
        <is>
          <t xml:space="preserve"> </t>
        </is>
      </c>
    </row>
    <row r="5">
      <c r="A5" s="4" t="inlineStr">
        <is>
          <t>CalCap Loan</t>
        </is>
      </c>
      <c r="B5" s="5" t="n">
        <v>6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nk Financing Arrangements (Details Narrative) - USD ($) $ in Millions</t>
        </is>
      </c>
      <c r="B1" s="2" t="inlineStr">
        <is>
          <t>12 Months Ended</t>
        </is>
      </c>
    </row>
    <row r="2">
      <c r="B2" s="2" t="inlineStr">
        <is>
          <t>Dec. 31, 2021</t>
        </is>
      </c>
      <c r="C2" s="2" t="inlineStr">
        <is>
          <t>Jan. 29, 2021</t>
        </is>
      </c>
    </row>
    <row r="3">
      <c r="A3" s="3" t="inlineStr">
        <is>
          <t>Line of Credit Facility [Line Items]</t>
        </is>
      </c>
    </row>
    <row r="4">
      <c r="A4" s="4" t="inlineStr">
        <is>
          <t>Line of Credit Facility, Initiation Date</t>
        </is>
      </c>
      <c r="B4" s="4" t="inlineStr">
        <is>
          <t>Jan. 29,
		2021</t>
        </is>
      </c>
    </row>
    <row r="5">
      <c r="A5" s="4" t="inlineStr">
        <is>
          <t>Line of Credit Facility, Expiration Date</t>
        </is>
      </c>
      <c r="B5" s="4" t="inlineStr">
        <is>
          <t>Jan. 31,
		2023</t>
        </is>
      </c>
    </row>
    <row r="6">
      <c r="A6" s="4" t="inlineStr">
        <is>
          <t>Term Loan [Member]</t>
        </is>
      </c>
    </row>
    <row r="7">
      <c r="A7" s="3" t="inlineStr">
        <is>
          <t>Line of Credit Facility [Line Items]</t>
        </is>
      </c>
    </row>
    <row r="8">
      <c r="A8" s="4" t="inlineStr">
        <is>
          <t>Aggregate maximum advance amount (in million)</t>
        </is>
      </c>
      <c r="C8" s="5" t="n">
        <v>1</v>
      </c>
    </row>
    <row r="9">
      <c r="A9" s="4" t="inlineStr">
        <is>
          <t>Domestic Revolving Facility [Member]</t>
        </is>
      </c>
    </row>
    <row r="10">
      <c r="A10" s="3" t="inlineStr">
        <is>
          <t>Line of Credit Facility [Line Items]</t>
        </is>
      </c>
    </row>
    <row r="11">
      <c r="A11" s="4" t="inlineStr">
        <is>
          <t>Aggregate maximum advance amount (in million)</t>
        </is>
      </c>
      <c r="C11"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uture minimum lease payments (Details) - USD ($)</t>
        </is>
      </c>
      <c r="B1" s="2" t="inlineStr">
        <is>
          <t>Dec. 31, 2021</t>
        </is>
      </c>
      <c r="C1" s="2" t="inlineStr">
        <is>
          <t>Dec. 31, 2020</t>
        </is>
      </c>
    </row>
    <row r="2">
      <c r="A2" s="3" t="inlineStr">
        <is>
          <t>Commitments and Contingencies Disclosure [Abstract]</t>
        </is>
      </c>
    </row>
    <row r="3">
      <c r="A3" s="4" t="inlineStr">
        <is>
          <t>2022</t>
        </is>
      </c>
      <c r="B3" s="5" t="n">
        <v>262789</v>
      </c>
    </row>
    <row r="4">
      <c r="A4" s="4" t="inlineStr">
        <is>
          <t>Total minimum payments</t>
        </is>
      </c>
      <c r="B4" s="6" t="n">
        <v>262789</v>
      </c>
    </row>
    <row r="5">
      <c r="A5" s="4" t="inlineStr">
        <is>
          <t>Less: Imputed interest</t>
        </is>
      </c>
      <c r="B5" s="6" t="n">
        <v>-4692</v>
      </c>
    </row>
    <row r="6">
      <c r="A6" s="4" t="inlineStr">
        <is>
          <t>Total operating lease liabilities</t>
        </is>
      </c>
      <c r="B6" s="6" t="n">
        <v>258097</v>
      </c>
      <c r="C6" s="5" t="n">
        <v>741351</v>
      </c>
    </row>
    <row r="7">
      <c r="A7" s="4" t="inlineStr">
        <is>
          <t>Less: Current portion of operating lease</t>
        </is>
      </c>
      <c r="B7" s="6" t="n">
        <v>-258097</v>
      </c>
      <c r="C7" s="6" t="n">
        <v>-483254</v>
      </c>
    </row>
    <row r="8">
      <c r="A8" s="4" t="inlineStr">
        <is>
          <t>Long-term portion of operating lease</t>
        </is>
      </c>
      <c r="B8" s="4" t="inlineStr">
        <is>
          <t xml:space="preserve"> </t>
        </is>
      </c>
      <c r="C8" s="5" t="n">
        <v>258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23199061</v>
      </c>
      <c r="C4" s="5" t="n">
        <v>15700036</v>
      </c>
    </row>
    <row r="5">
      <c r="A5" s="4" t="inlineStr">
        <is>
          <t>Cost of revenues</t>
        </is>
      </c>
      <c r="B5" s="6" t="n">
        <v>10762617</v>
      </c>
      <c r="C5" s="6" t="n">
        <v>7365135</v>
      </c>
    </row>
    <row r="6">
      <c r="A6" s="4" t="inlineStr">
        <is>
          <t>Gross profit</t>
        </is>
      </c>
      <c r="B6" s="6" t="n">
        <v>12436444</v>
      </c>
      <c r="C6" s="6" t="n">
        <v>8334901</v>
      </c>
    </row>
    <row r="7">
      <c r="A7" s="3" t="inlineStr">
        <is>
          <t>Operating expenses:</t>
        </is>
      </c>
    </row>
    <row r="8">
      <c r="A8" s="4" t="inlineStr">
        <is>
          <t xml:space="preserve">   Research and development</t>
        </is>
      </c>
      <c r="B8" s="6" t="n">
        <v>3964599</v>
      </c>
      <c r="C8" s="6" t="n">
        <v>3140104</v>
      </c>
    </row>
    <row r="9">
      <c r="A9" s="4" t="inlineStr">
        <is>
          <t xml:space="preserve">   Sales and marketing</t>
        </is>
      </c>
      <c r="B9" s="6" t="n">
        <v>3002573</v>
      </c>
      <c r="C9" s="6" t="n">
        <v>2848549</v>
      </c>
    </row>
    <row r="10">
      <c r="A10" s="4" t="inlineStr">
        <is>
          <t xml:space="preserve">   General and administrative</t>
        </is>
      </c>
      <c r="B10" s="6" t="n">
        <v>2771891</v>
      </c>
      <c r="C10" s="6" t="n">
        <v>2269819</v>
      </c>
    </row>
    <row r="11">
      <c r="A11" s="4" t="inlineStr">
        <is>
          <t xml:space="preserve">   Goodwill impairment charges</t>
        </is>
      </c>
      <c r="B11" s="4" t="inlineStr">
        <is>
          <t xml:space="preserve"> </t>
        </is>
      </c>
      <c r="C11" s="6" t="n">
        <v>4427000</v>
      </c>
    </row>
    <row r="12">
      <c r="A12" s="4" t="inlineStr">
        <is>
          <t xml:space="preserve">      Total operating expenses</t>
        </is>
      </c>
      <c r="B12" s="6" t="n">
        <v>9739063</v>
      </c>
      <c r="C12" s="6" t="n">
        <v>12685472</v>
      </c>
    </row>
    <row r="13">
      <c r="A13" s="4" t="inlineStr">
        <is>
          <t>Operating income (loss)</t>
        </is>
      </c>
      <c r="B13" s="6" t="n">
        <v>2697381</v>
      </c>
      <c r="C13" s="6" t="n">
        <v>-4350571</v>
      </c>
    </row>
    <row r="14">
      <c r="A14" s="4" t="inlineStr">
        <is>
          <t>Interest expense, net</t>
        </is>
      </c>
      <c r="B14" s="6" t="n">
        <v>-198935</v>
      </c>
      <c r="C14" s="6" t="n">
        <v>-97488</v>
      </c>
    </row>
    <row r="15">
      <c r="A15" s="4" t="inlineStr">
        <is>
          <t>Other income</t>
        </is>
      </c>
      <c r="B15" s="6" t="n">
        <v>65082</v>
      </c>
      <c r="C15" s="6" t="n">
        <v>60000</v>
      </c>
    </row>
    <row r="16">
      <c r="A16" s="4" t="inlineStr">
        <is>
          <t>Extinguishment of debt</t>
        </is>
      </c>
      <c r="B16" s="4" t="inlineStr">
        <is>
          <t xml:space="preserve"> </t>
        </is>
      </c>
      <c r="C16" s="6" t="n">
        <v>1058700</v>
      </c>
    </row>
    <row r="17">
      <c r="A17" s="4" t="inlineStr">
        <is>
          <t>Net income (loss) before income taxes</t>
        </is>
      </c>
      <c r="B17" s="6" t="n">
        <v>2563528</v>
      </c>
      <c r="C17" s="6" t="n">
        <v>-3329359</v>
      </c>
    </row>
    <row r="18">
      <c r="A18" s="4" t="inlineStr">
        <is>
          <t>Income tax benefit (expense)</t>
        </is>
      </c>
      <c r="B18" s="6" t="n">
        <v>1902729</v>
      </c>
      <c r="C18" s="6" t="n">
        <v>50578</v>
      </c>
    </row>
    <row r="19">
      <c r="A19" s="4" t="inlineStr">
        <is>
          <t>Net income (loss)</t>
        </is>
      </c>
      <c r="B19" s="5" t="n">
        <v>4466257</v>
      </c>
      <c r="C19" s="5" t="n">
        <v>-3278601</v>
      </c>
    </row>
    <row r="20">
      <c r="A20" s="3" t="inlineStr">
        <is>
          <t>Net income (loss) per share:</t>
        </is>
      </c>
    </row>
    <row r="21">
      <c r="A21" s="4" t="inlineStr">
        <is>
          <t xml:space="preserve">   Basic</t>
        </is>
      </c>
      <c r="B21" s="8" t="n">
        <v>0.58</v>
      </c>
      <c r="C21" s="8" t="n">
        <v>-0.51</v>
      </c>
    </row>
    <row r="22">
      <c r="A22" s="4" t="inlineStr">
        <is>
          <t xml:space="preserve">   Fully diluted</t>
        </is>
      </c>
      <c r="B22" s="8" t="n">
        <v>0.48</v>
      </c>
      <c r="C22" s="8" t="n">
        <v>-0.51</v>
      </c>
    </row>
    <row r="23">
      <c r="A23" s="3" t="inlineStr">
        <is>
          <t>Weighted average shares outstanding:</t>
        </is>
      </c>
    </row>
    <row r="24">
      <c r="A24" s="4" t="inlineStr">
        <is>
          <t xml:space="preserve">   Basic</t>
        </is>
      </c>
      <c r="B24" s="6" t="n">
        <v>6991194</v>
      </c>
      <c r="C24" s="6" t="n">
        <v>6036310</v>
      </c>
    </row>
    <row r="25">
      <c r="A25" s="4" t="inlineStr">
        <is>
          <t xml:space="preserve">   Fully diluted</t>
        </is>
      </c>
      <c r="B25" s="6" t="n">
        <v>8923487</v>
      </c>
      <c r="C25" s="6" t="n">
        <v>6036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1" customWidth="1" min="2" max="2"/>
    <col width="21" customWidth="1" min="3" max="3"/>
    <col width="17" customWidth="1" min="4" max="4"/>
  </cols>
  <sheetData>
    <row r="1">
      <c r="A1" s="1" t="inlineStr">
        <is>
          <t>NOTE 5 — Commitments and Contingencies (Details Narrative)</t>
        </is>
      </c>
      <c r="B1" s="2" t="inlineStr">
        <is>
          <t>12 Months Ended</t>
        </is>
      </c>
    </row>
    <row r="2">
      <c r="B2" s="2" t="inlineStr">
        <is>
          <t>Dec. 31, 2021USD ($)</t>
        </is>
      </c>
      <c r="C2" s="2" t="inlineStr">
        <is>
          <t>Dec. 31, 2020USD ($)</t>
        </is>
      </c>
      <c r="D2" s="2" t="inlineStr">
        <is>
          <t>Feb. 04, 2022ft²</t>
        </is>
      </c>
    </row>
    <row r="3">
      <c r="A3" s="3" t="inlineStr">
        <is>
          <t>Commitments and Contingencies Disclosure [Abstract]</t>
        </is>
      </c>
    </row>
    <row r="4">
      <c r="A4" s="4" t="inlineStr">
        <is>
          <t>New Lease Term</t>
        </is>
      </c>
      <c r="D4" s="4" t="inlineStr">
        <is>
          <t>87 months</t>
        </is>
      </c>
    </row>
    <row r="5">
      <c r="A5" s="4" t="inlineStr">
        <is>
          <t>Area of land | ft²</t>
        </is>
      </c>
      <c r="D5" s="6" t="n">
        <v>35913</v>
      </c>
    </row>
    <row r="6">
      <c r="A6" s="4" t="inlineStr">
        <is>
          <t>Operating Lease, Expense</t>
        </is>
      </c>
      <c r="B6" s="5" t="n">
        <v>428873</v>
      </c>
      <c r="C6" s="5" t="n">
        <v>418909</v>
      </c>
    </row>
    <row r="7">
      <c r="A7" s="4" t="inlineStr">
        <is>
          <t>Operating Lease, Right-of-Use Asset</t>
        </is>
      </c>
      <c r="B7" s="6" t="n">
        <v>210839</v>
      </c>
      <c r="C7" s="6" t="n">
        <v>609331</v>
      </c>
    </row>
    <row r="8">
      <c r="A8" s="4" t="inlineStr">
        <is>
          <t>Operating Lease, Liability</t>
        </is>
      </c>
      <c r="B8" s="6" t="n">
        <v>258097</v>
      </c>
      <c r="C8" s="6" t="n">
        <v>741351</v>
      </c>
    </row>
    <row r="9">
      <c r="A9" s="4" t="inlineStr">
        <is>
          <t>Operating Lease, Payments</t>
        </is>
      </c>
      <c r="B9" s="6" t="n">
        <v>515822</v>
      </c>
      <c r="C9" s="5" t="n">
        <v>478461</v>
      </c>
    </row>
    <row r="10">
      <c r="A10" s="4" t="inlineStr">
        <is>
          <t>Purchase Obligation, to be Paid, Year One</t>
        </is>
      </c>
      <c r="B10" s="5" t="n">
        <v>1191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tock-based compensation, allocation of recognized period costs (Details) - USD ($)</t>
        </is>
      </c>
      <c r="B1" s="2" t="inlineStr">
        <is>
          <t>12 Months Ended</t>
        </is>
      </c>
    </row>
    <row r="2">
      <c r="B2" s="2" t="inlineStr">
        <is>
          <t>Dec. 31, 2021</t>
        </is>
      </c>
      <c r="C2" s="2" t="inlineStr">
        <is>
          <t>Dec. 31, 2020</t>
        </is>
      </c>
    </row>
    <row r="3">
      <c r="A3" s="4" t="inlineStr">
        <is>
          <t xml:space="preserve"> Stock-based compensation expenses</t>
        </is>
      </c>
      <c r="B3" s="5" t="n">
        <v>693425</v>
      </c>
      <c r="C3" s="5" t="n">
        <v>507051</v>
      </c>
    </row>
    <row r="4">
      <c r="A4" s="4" t="inlineStr">
        <is>
          <t>Cost Of Revenue [Member]</t>
        </is>
      </c>
    </row>
    <row r="5">
      <c r="A5" s="4" t="inlineStr">
        <is>
          <t xml:space="preserve"> Stock-based compensation expenses</t>
        </is>
      </c>
      <c r="B5" s="6" t="n">
        <v>96254</v>
      </c>
      <c r="C5" s="6" t="n">
        <v>86649</v>
      </c>
    </row>
    <row r="6">
      <c r="A6" s="4" t="inlineStr">
        <is>
          <t>Research And Development [Member]</t>
        </is>
      </c>
    </row>
    <row r="7">
      <c r="A7" s="4" t="inlineStr">
        <is>
          <t xml:space="preserve"> Stock-based compensation expenses</t>
        </is>
      </c>
      <c r="B7" s="6" t="n">
        <v>218559</v>
      </c>
      <c r="C7" s="6" t="n">
        <v>137537</v>
      </c>
    </row>
    <row r="8">
      <c r="A8" s="4" t="inlineStr">
        <is>
          <t>Sales And Marketing [Member]</t>
        </is>
      </c>
    </row>
    <row r="9">
      <c r="A9" s="4" t="inlineStr">
        <is>
          <t xml:space="preserve"> Stock-based compensation expenses</t>
        </is>
      </c>
      <c r="B9" s="6" t="n">
        <v>166266</v>
      </c>
      <c r="C9" s="6" t="n">
        <v>121802</v>
      </c>
    </row>
    <row r="10">
      <c r="A10" s="4" t="inlineStr">
        <is>
          <t>General And Administrative [Member]</t>
        </is>
      </c>
    </row>
    <row r="11">
      <c r="A11" s="4" t="inlineStr">
        <is>
          <t xml:space="preserve"> Stock-based compensation expenses</t>
        </is>
      </c>
      <c r="B11" s="5" t="n">
        <v>212346</v>
      </c>
      <c r="C11" s="5" t="n">
        <v>1610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weighted average assumptions and grant date fair values (Details)</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 (%)</t>
        </is>
      </c>
      <c r="B4" s="4" t="inlineStr">
        <is>
          <t>1.64%</t>
        </is>
      </c>
      <c r="C4" s="4" t="inlineStr">
        <is>
          <t>0.68%</t>
        </is>
      </c>
    </row>
    <row r="5">
      <c r="A5" s="4" t="inlineStr">
        <is>
          <t>Dividend yield</t>
        </is>
      </c>
      <c r="B5" s="4" t="inlineStr">
        <is>
          <t xml:space="preserve"> </t>
        </is>
      </c>
      <c r="C5" s="4" t="inlineStr">
        <is>
          <t xml:space="preserve"> </t>
        </is>
      </c>
    </row>
    <row r="6">
      <c r="A6" s="4" t="inlineStr">
        <is>
          <t>Volatility factor</t>
        </is>
      </c>
      <c r="B6" s="4" t="inlineStr">
        <is>
          <t>102.26%</t>
        </is>
      </c>
      <c r="C6" s="4" t="inlineStr">
        <is>
          <t>43.62%</t>
        </is>
      </c>
    </row>
    <row r="7">
      <c r="A7" s="4" t="inlineStr">
        <is>
          <t>Expected option life (years)</t>
        </is>
      </c>
      <c r="B7" s="4" t="inlineStr">
        <is>
          <t>3 years 10 months 24 days</t>
        </is>
      </c>
      <c r="C7" s="4" t="inlineStr">
        <is>
          <t>7 years 4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Activity of stock options exercised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intrinsic value of stock options exercised</t>
        </is>
      </c>
      <c r="B4" s="5" t="n">
        <v>9985639</v>
      </c>
      <c r="C4" s="5" t="n">
        <v>167882</v>
      </c>
    </row>
    <row r="5">
      <c r="A5" s="4" t="inlineStr">
        <is>
          <t>Cash received from stock option exercises</t>
        </is>
      </c>
      <c r="B5" s="5" t="n">
        <v>1899561</v>
      </c>
      <c r="C5" s="5" t="n">
        <v>168065</v>
      </c>
    </row>
    <row r="6">
      <c r="A6" s="4" t="inlineStr">
        <is>
          <t>Equity Option [Member]</t>
        </is>
      </c>
    </row>
    <row r="7">
      <c r="A7" s="3" t="inlineStr">
        <is>
          <t>Share-based Compensation Arrangement by Share-based Payment Award [Line Items]</t>
        </is>
      </c>
    </row>
    <row r="8">
      <c r="A8" s="4" t="inlineStr">
        <is>
          <t>Balance as of December 31, 2020 (in shares)</t>
        </is>
      </c>
      <c r="B8" s="6" t="n">
        <v>1994806</v>
      </c>
      <c r="C8" s="6" t="n">
        <v>2392786</v>
      </c>
    </row>
    <row r="9">
      <c r="A9" s="4" t="inlineStr">
        <is>
          <t>Balance at December 31, 2020 (in $ per share)</t>
        </is>
      </c>
      <c r="B9" s="8" t="n">
        <v>2.42</v>
      </c>
      <c r="C9" s="8" t="n">
        <v>2.4</v>
      </c>
    </row>
    <row r="10">
      <c r="A10" s="4" t="inlineStr">
        <is>
          <t>Granted (in shares)</t>
        </is>
      </c>
      <c r="B10" s="6" t="n">
        <v>182000</v>
      </c>
      <c r="C10" s="6" t="n">
        <v>37000</v>
      </c>
    </row>
    <row r="11">
      <c r="A11" s="4" t="inlineStr">
        <is>
          <t>Granted</t>
        </is>
      </c>
      <c r="B11" s="8" t="n">
        <v>6.39</v>
      </c>
      <c r="C11" s="8" t="n">
        <v>1.08</v>
      </c>
    </row>
    <row r="12">
      <c r="A12" s="4" t="inlineStr">
        <is>
          <t>Exercised (in Shares)</t>
        </is>
      </c>
      <c r="B12" s="6" t="n">
        <v>-782633</v>
      </c>
      <c r="C12" s="6" t="n">
        <v>-100239</v>
      </c>
    </row>
    <row r="13">
      <c r="A13" s="4" t="inlineStr">
        <is>
          <t>Exercised</t>
        </is>
      </c>
      <c r="B13" s="8" t="n">
        <v>2.43</v>
      </c>
      <c r="C13" s="8" t="n">
        <v>1.68</v>
      </c>
    </row>
    <row r="14">
      <c r="A14" s="4" t="inlineStr">
        <is>
          <t>Cancelled (in shares)</t>
        </is>
      </c>
      <c r="B14" s="6" t="n">
        <v>-16051</v>
      </c>
      <c r="C14" s="6" t="n">
        <v>-334741</v>
      </c>
    </row>
    <row r="15">
      <c r="A15" s="4" t="inlineStr">
        <is>
          <t>Canceled</t>
        </is>
      </c>
      <c r="B15" s="8" t="n">
        <v>2.41</v>
      </c>
      <c r="C15" s="8" t="n">
        <v>2.84</v>
      </c>
    </row>
    <row r="16">
      <c r="A16" s="4" t="inlineStr">
        <is>
          <t>Balance as of December 31, 2021 (in shares)</t>
        </is>
      </c>
      <c r="B16" s="6" t="n">
        <v>1378122</v>
      </c>
      <c r="C16" s="6" t="n">
        <v>1994806</v>
      </c>
    </row>
    <row r="17">
      <c r="A17" s="4" t="inlineStr">
        <is>
          <t>Balance as of December 31, 2021 (in $ per shares)</t>
        </is>
      </c>
      <c r="B17" s="8" t="n">
        <v>2.81</v>
      </c>
      <c r="C17" s="8" t="n">
        <v>2.42</v>
      </c>
    </row>
    <row r="18">
      <c r="A18" s="4" t="inlineStr">
        <is>
          <t>Outstanding, Remaining contractual term</t>
        </is>
      </c>
      <c r="B18" s="4" t="inlineStr">
        <is>
          <t>4 years 6 months</t>
        </is>
      </c>
    </row>
    <row r="19">
      <c r="A19" s="4" t="inlineStr">
        <is>
          <t>Outstanding, Intrinsic value</t>
        </is>
      </c>
      <c r="B19" s="5" t="n">
        <v>2174052</v>
      </c>
    </row>
    <row r="20">
      <c r="A20" s="4" t="inlineStr">
        <is>
          <t>Exercisable (in shares)</t>
        </is>
      </c>
      <c r="B20" s="6" t="n">
        <v>1027508</v>
      </c>
    </row>
    <row r="21">
      <c r="A21" s="4" t="inlineStr">
        <is>
          <t>Exercisable</t>
        </is>
      </c>
      <c r="B21" s="8" t="n">
        <v>2.36</v>
      </c>
    </row>
    <row r="22">
      <c r="A22" s="4" t="inlineStr">
        <is>
          <t>Exercisable, Remaining contractual term</t>
        </is>
      </c>
      <c r="B22" s="4" t="inlineStr">
        <is>
          <t>9 years 11 months 1 day</t>
        </is>
      </c>
    </row>
    <row r="23">
      <c r="A23" s="4" t="inlineStr">
        <is>
          <t>Exercisable, Intrinsic value</t>
        </is>
      </c>
      <c r="B23" s="5" t="n">
        <v>1824936</v>
      </c>
    </row>
    <row r="24">
      <c r="A24" s="4" t="inlineStr">
        <is>
          <t>Unvested (in shares)</t>
        </is>
      </c>
      <c r="B24" s="6" t="n">
        <v>350614</v>
      </c>
    </row>
    <row r="25">
      <c r="A25" s="4" t="inlineStr">
        <is>
          <t>Unvested</t>
        </is>
      </c>
      <c r="B25" s="8" t="n">
        <v>4.16</v>
      </c>
    </row>
    <row r="26">
      <c r="A26" s="4" t="inlineStr">
        <is>
          <t>Unvested, Remaining contractual term</t>
        </is>
      </c>
      <c r="B26" s="4" t="inlineStr">
        <is>
          <t>9 years 9 months 29 days</t>
        </is>
      </c>
    </row>
    <row r="27">
      <c r="A27" s="4" t="inlineStr">
        <is>
          <t>Unvested, Intrinsic value</t>
        </is>
      </c>
      <c r="B27" s="5" t="n">
        <v>3491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Based Compensation Pla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Payment Arrangement, Nonvested Award, Cost Not yet Recognized, Amount</t>
        </is>
      </c>
      <c r="B4" s="5" t="n">
        <v>1843981</v>
      </c>
    </row>
    <row r="5">
      <c r="A5" s="4" t="inlineStr">
        <is>
          <t>Share-based Payment Arrangement, Nonvested Award, Cost Not yet Recognized, Period for Recognition</t>
        </is>
      </c>
      <c r="B5" s="4" t="inlineStr">
        <is>
          <t>3 years 2 months 12 days</t>
        </is>
      </c>
    </row>
    <row r="6">
      <c r="A6" s="4" t="inlineStr">
        <is>
          <t>Weighted average grant date fair value</t>
        </is>
      </c>
      <c r="B6" s="8" t="n">
        <v>4.46</v>
      </c>
      <c r="C6" s="8" t="n">
        <v>0.5</v>
      </c>
    </row>
    <row r="7">
      <c r="A7" s="4" t="inlineStr">
        <is>
          <t>Equity Option [Member]</t>
        </is>
      </c>
    </row>
    <row r="8">
      <c r="A8" s="3" t="inlineStr">
        <is>
          <t>Share-based Compensation Arrangement by Share-based Payment Award [Line Items]</t>
        </is>
      </c>
    </row>
    <row r="9">
      <c r="A9" s="4" t="inlineStr">
        <is>
          <t>Share-based Payment Arrangement, Nonvested Award, Cost Not yet Recognized, Amount</t>
        </is>
      </c>
      <c r="B9" s="5" t="n">
        <v>839317</v>
      </c>
    </row>
    <row r="10">
      <c r="A10" s="4" t="inlineStr">
        <is>
          <t>Share-based Payment Arrangement, Nonvested Award, Cost Not yet Recognized, Period for Recognition</t>
        </is>
      </c>
      <c r="B10" s="4" t="inlineStr">
        <is>
          <t>3 years 7 months 28 days</t>
        </is>
      </c>
    </row>
    <row r="11">
      <c r="A11" s="4" t="inlineStr">
        <is>
          <t>Restricted Stock [Member]</t>
        </is>
      </c>
    </row>
    <row r="12">
      <c r="A12" s="3" t="inlineStr">
        <is>
          <t>Share-based Compensation Arrangement by Share-based Payment Award [Line Items]</t>
        </is>
      </c>
    </row>
    <row r="13">
      <c r="A13" s="4" t="inlineStr">
        <is>
          <t>Share-based Payment Arrangement, Nonvested Award, Cost Not yet Recognized, Amount</t>
        </is>
      </c>
      <c r="B13" s="5" t="n">
        <v>1004664</v>
      </c>
    </row>
    <row r="14">
      <c r="A14" s="4" t="inlineStr">
        <is>
          <t>Share-based Payment Arrangement, Nonvested Award, Cost Not yet Recognized, Period for Recognition</t>
        </is>
      </c>
      <c r="B14" s="4" t="inlineStr">
        <is>
          <t>2 years 9 months 29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reserved for future issuance (Details) - shares</t>
        </is>
      </c>
      <c r="B1" s="2" t="inlineStr">
        <is>
          <t>Dec. 31, 2021</t>
        </is>
      </c>
      <c r="C1" s="2" t="inlineStr">
        <is>
          <t>Dec. 31, 2020</t>
        </is>
      </c>
    </row>
    <row r="2">
      <c r="A2" s="4" t="inlineStr">
        <is>
          <t>A 2004 Equity Incentive Plan [Member]</t>
        </is>
      </c>
    </row>
    <row r="3">
      <c r="A3" s="3" t="inlineStr">
        <is>
          <t>Share-based Compensation Arrangement by Share-based Payment Award [Line Items]</t>
        </is>
      </c>
    </row>
    <row r="4">
      <c r="A4" s="4" t="inlineStr">
        <is>
          <t>2004 Equity Incentive Plan</t>
        </is>
      </c>
      <c r="B4" s="6" t="n">
        <v>208681</v>
      </c>
      <c r="C4" s="6" t="n">
        <v>393351</v>
      </c>
    </row>
    <row r="5">
      <c r="A5" s="4" t="inlineStr">
        <is>
          <t>Share-based Payment Arrangement, Option [Member]</t>
        </is>
      </c>
    </row>
    <row r="6">
      <c r="A6" s="3" t="inlineStr">
        <is>
          <t>Share-based Compensation Arrangement by Share-based Payment Award [Line Items]</t>
        </is>
      </c>
    </row>
    <row r="7">
      <c r="A7" s="4" t="inlineStr">
        <is>
          <t>2004 Equity Incentive Plan</t>
        </is>
      </c>
      <c r="B7" s="6" t="n">
        <v>1378122</v>
      </c>
      <c r="C7" s="6" t="n">
        <v>1994806</v>
      </c>
    </row>
    <row r="8">
      <c r="A8" s="4" t="inlineStr">
        <is>
          <t>Subordinated Convertible Note [Member]</t>
        </is>
      </c>
    </row>
    <row r="9">
      <c r="A9" s="3" t="inlineStr">
        <is>
          <t>Share-based Compensation Arrangement by Share-based Payment Award [Line Items]</t>
        </is>
      </c>
    </row>
    <row r="10">
      <c r="A10" s="4" t="inlineStr">
        <is>
          <t>2004 Equity Incentive Plan</t>
        </is>
      </c>
      <c r="B10" s="6" t="n">
        <v>958904</v>
      </c>
      <c r="C10" s="6" t="n">
        <v>1047945</v>
      </c>
    </row>
    <row r="11">
      <c r="A11" s="4" t="inlineStr">
        <is>
          <t>Warrant To Purchase Common Stock [Member]</t>
        </is>
      </c>
    </row>
    <row r="12">
      <c r="A12" s="3" t="inlineStr">
        <is>
          <t>Share-based Compensation Arrangement by Share-based Payment Award [Line Items]</t>
        </is>
      </c>
    </row>
    <row r="13">
      <c r="A13" s="4" t="inlineStr">
        <is>
          <t>2004 Equity Incentive Plan</t>
        </is>
      </c>
      <c r="B13" s="6" t="n">
        <v>50000</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 xml:space="preserve">  Federal</t>
        </is>
      </c>
      <c r="B4" s="4" t="inlineStr">
        <is>
          <t xml:space="preserve"> </t>
        </is>
      </c>
      <c r="C4" s="5" t="n">
        <v>-55676</v>
      </c>
    </row>
    <row r="5">
      <c r="A5" s="4" t="inlineStr">
        <is>
          <t xml:space="preserve">  State</t>
        </is>
      </c>
      <c r="B5" s="4" t="inlineStr">
        <is>
          <t xml:space="preserve"> </t>
        </is>
      </c>
      <c r="C5" s="6" t="n">
        <v>4918</v>
      </c>
    </row>
    <row r="6">
      <c r="A6" s="4" t="inlineStr">
        <is>
          <t xml:space="preserve">       Total Current</t>
        </is>
      </c>
      <c r="B6" s="4" t="inlineStr">
        <is>
          <t xml:space="preserve"> </t>
        </is>
      </c>
      <c r="C6" s="6" t="n">
        <v>-50758</v>
      </c>
    </row>
    <row r="7">
      <c r="A7" s="4" t="inlineStr">
        <is>
          <t xml:space="preserve">  Federal</t>
        </is>
      </c>
      <c r="B7" s="6" t="n">
        <v>-1354991</v>
      </c>
      <c r="C7" s="4" t="inlineStr">
        <is>
          <t xml:space="preserve"> </t>
        </is>
      </c>
    </row>
    <row r="8">
      <c r="A8" s="4" t="inlineStr">
        <is>
          <t xml:space="preserve">  State</t>
        </is>
      </c>
      <c r="B8" s="6" t="n">
        <v>-547738</v>
      </c>
      <c r="C8" s="4" t="inlineStr">
        <is>
          <t xml:space="preserve"> </t>
        </is>
      </c>
    </row>
    <row r="9">
      <c r="A9" s="4" t="inlineStr">
        <is>
          <t xml:space="preserve">       Total Deferred</t>
        </is>
      </c>
      <c r="B9" s="6" t="n">
        <v>-1902729</v>
      </c>
      <c r="C9" s="4" t="inlineStr">
        <is>
          <t xml:space="preserve"> </t>
        </is>
      </c>
    </row>
    <row r="10">
      <c r="A10" s="4" t="inlineStr">
        <is>
          <t>Income tax (benefit) expense</t>
        </is>
      </c>
      <c r="B10" s="5" t="n">
        <v>-1902729</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 xml:space="preserve">  Income at US statutory rate</t>
        </is>
      </c>
      <c r="B4" s="4" t="inlineStr">
        <is>
          <t>21.00%</t>
        </is>
      </c>
      <c r="C4" s="4" t="inlineStr">
        <is>
          <t>21.00%</t>
        </is>
      </c>
    </row>
    <row r="5">
      <c r="A5" s="4" t="inlineStr">
        <is>
          <t xml:space="preserve">  State taxes, net of federal benefit</t>
        </is>
      </c>
      <c r="B5" s="4" t="inlineStr">
        <is>
          <t>(11.20%)</t>
        </is>
      </c>
      <c r="C5" s="4" t="inlineStr">
        <is>
          <t>(1.90%)</t>
        </is>
      </c>
    </row>
    <row r="6">
      <c r="A6" s="4" t="inlineStr">
        <is>
          <t xml:space="preserve">  Goodwill impairment</t>
        </is>
      </c>
      <c r="B6" s="4" t="inlineStr">
        <is>
          <t>0.00%</t>
        </is>
      </c>
      <c r="C6" s="4" t="inlineStr">
        <is>
          <t>(27.90%)</t>
        </is>
      </c>
    </row>
    <row r="7">
      <c r="A7" s="4" t="inlineStr">
        <is>
          <t xml:space="preserve">  PPP loan forgiveness</t>
        </is>
      </c>
      <c r="B7" s="4" t="inlineStr">
        <is>
          <t>0.00%</t>
        </is>
      </c>
      <c r="C7" s="4" t="inlineStr">
        <is>
          <t>6.70%</t>
        </is>
      </c>
    </row>
    <row r="8">
      <c r="A8" s="4" t="inlineStr">
        <is>
          <t xml:space="preserve">  Valuation allowance</t>
        </is>
      </c>
      <c r="B8" s="4" t="inlineStr">
        <is>
          <t>0.70%</t>
        </is>
      </c>
      <c r="C8" s="4" t="inlineStr">
        <is>
          <t>2.40%</t>
        </is>
      </c>
    </row>
    <row r="9">
      <c r="A9" s="4" t="inlineStr">
        <is>
          <t xml:space="preserve">  Stock compensation</t>
        </is>
      </c>
      <c r="B9" s="4" t="inlineStr">
        <is>
          <t>(50.20%)</t>
        </is>
      </c>
      <c r="C9" s="4" t="inlineStr">
        <is>
          <t>(1.80%)</t>
        </is>
      </c>
    </row>
    <row r="10">
      <c r="A10" s="4" t="inlineStr">
        <is>
          <t xml:space="preserve">  NOL true up</t>
        </is>
      </c>
      <c r="B10" s="4" t="inlineStr">
        <is>
          <t>(1.20%)</t>
        </is>
      </c>
      <c r="C10" s="4" t="inlineStr">
        <is>
          <t>0.00%</t>
        </is>
      </c>
    </row>
    <row r="11">
      <c r="A11" s="4" t="inlineStr">
        <is>
          <t xml:space="preserve">  Tax credits</t>
        </is>
      </c>
      <c r="B11" s="4" t="inlineStr">
        <is>
          <t>(2.50%)</t>
        </is>
      </c>
      <c r="C11" s="4" t="inlineStr">
        <is>
          <t>1.00%</t>
        </is>
      </c>
    </row>
    <row r="12">
      <c r="A12" s="4" t="inlineStr">
        <is>
          <t xml:space="preserve">  Other</t>
        </is>
      </c>
      <c r="B12" s="4" t="inlineStr">
        <is>
          <t>(2.20%)</t>
        </is>
      </c>
      <c r="C12" s="4" t="inlineStr">
        <is>
          <t>(0.50%)</t>
        </is>
      </c>
    </row>
    <row r="13">
      <c r="A13" s="4" t="inlineStr">
        <is>
          <t xml:space="preserve">  Provision for taxes</t>
        </is>
      </c>
      <c r="B13" s="4" t="inlineStr">
        <is>
          <t>45.60%</t>
        </is>
      </c>
      <c r="C13"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tax assets:</t>
        </is>
      </c>
    </row>
    <row r="3">
      <c r="A3" s="4" t="inlineStr">
        <is>
          <t xml:space="preserve">  Net operating loss carryforwards</t>
        </is>
      </c>
      <c r="B3" s="5" t="n">
        <v>6390000</v>
      </c>
      <c r="C3" s="5" t="n">
        <v>4330000</v>
      </c>
    </row>
    <row r="4">
      <c r="A4" s="4" t="inlineStr">
        <is>
          <t xml:space="preserve">  Tax credits</t>
        </is>
      </c>
      <c r="B4" s="6" t="n">
        <v>1032000</v>
      </c>
      <c r="C4" s="6" t="n">
        <v>948000</v>
      </c>
    </row>
    <row r="5">
      <c r="A5" s="4" t="inlineStr">
        <is>
          <t xml:space="preserve">  Amortization</t>
        </is>
      </c>
      <c r="B5" s="4" t="inlineStr">
        <is>
          <t xml:space="preserve"> </t>
        </is>
      </c>
      <c r="C5" s="6" t="n">
        <v>37000</v>
      </c>
    </row>
    <row r="6">
      <c r="A6" s="4" t="inlineStr">
        <is>
          <t xml:space="preserve">  Accruals &amp; reserves</t>
        </is>
      </c>
      <c r="B6" s="6" t="n">
        <v>786000</v>
      </c>
      <c r="C6" s="6" t="n">
        <v>560000</v>
      </c>
    </row>
    <row r="7">
      <c r="A7" s="4" t="inlineStr">
        <is>
          <t xml:space="preserve">  Lease liabilities</t>
        </is>
      </c>
      <c r="B7" s="6" t="n">
        <v>70000</v>
      </c>
      <c r="C7" s="6" t="n">
        <v>200000</v>
      </c>
    </row>
    <row r="8">
      <c r="A8" s="4" t="inlineStr">
        <is>
          <t xml:space="preserve">  Depreciation</t>
        </is>
      </c>
      <c r="B8" s="6" t="n">
        <v>167000</v>
      </c>
      <c r="C8" s="6" t="n">
        <v>140000</v>
      </c>
    </row>
    <row r="9">
      <c r="A9" s="4" t="inlineStr">
        <is>
          <t xml:space="preserve">  Share-based compensation</t>
        </is>
      </c>
      <c r="B9" s="6" t="n">
        <v>154000</v>
      </c>
      <c r="C9" s="4" t="inlineStr">
        <is>
          <t xml:space="preserve"> </t>
        </is>
      </c>
    </row>
    <row r="10">
      <c r="A10" s="4" t="inlineStr">
        <is>
          <t xml:space="preserve">     Total deferred tax assets</t>
        </is>
      </c>
      <c r="B10" s="6" t="n">
        <v>8599000</v>
      </c>
      <c r="C10" s="6" t="n">
        <v>6215000</v>
      </c>
    </row>
    <row r="11">
      <c r="A11" s="4" t="inlineStr">
        <is>
          <t xml:space="preserve">  Valuation allowance</t>
        </is>
      </c>
      <c r="B11" s="6" t="n">
        <v>-577000</v>
      </c>
      <c r="C11" s="6" t="n">
        <v>-545000</v>
      </c>
    </row>
    <row r="12">
      <c r="A12" s="4" t="inlineStr">
        <is>
          <t xml:space="preserve">     Net deferred tax assets</t>
        </is>
      </c>
      <c r="B12" s="6" t="n">
        <v>8022000</v>
      </c>
      <c r="C12" s="6" t="n">
        <v>5670000</v>
      </c>
    </row>
    <row r="13">
      <c r="A13" s="3" t="inlineStr">
        <is>
          <t>Deferred tax liabilities:</t>
        </is>
      </c>
    </row>
    <row r="14">
      <c r="A14" s="4" t="inlineStr">
        <is>
          <t xml:space="preserve">  Amortization</t>
        </is>
      </c>
      <c r="B14" s="6" t="n">
        <v>3000</v>
      </c>
      <c r="C14" s="4" t="inlineStr">
        <is>
          <t xml:space="preserve"> </t>
        </is>
      </c>
    </row>
    <row r="15">
      <c r="A15" s="4" t="inlineStr">
        <is>
          <t xml:space="preserve">  ROU assets</t>
        </is>
      </c>
      <c r="B15" s="6" t="n">
        <v>59000</v>
      </c>
      <c r="C15" s="6" t="n">
        <v>163000</v>
      </c>
    </row>
    <row r="16">
      <c r="A16" s="4" t="inlineStr">
        <is>
          <t>Net deferred tax asset (liability)</t>
        </is>
      </c>
      <c r="B16" s="5" t="n">
        <v>7960000</v>
      </c>
      <c r="C16" s="5" t="n">
        <v>550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Balance as of January 1, 2020</t>
        </is>
      </c>
      <c r="B4" s="5" t="n">
        <v>1064000</v>
      </c>
      <c r="C4" s="5" t="n">
        <v>1019000</v>
      </c>
    </row>
    <row r="5">
      <c r="A5" s="4" t="inlineStr">
        <is>
          <t>Increase (decrease) for currnt year tax provisions</t>
        </is>
      </c>
      <c r="B5" s="6" t="n">
        <v>115000</v>
      </c>
      <c r="C5" s="6" t="n">
        <v>77000</v>
      </c>
    </row>
    <row r="6">
      <c r="A6" s="4" t="inlineStr">
        <is>
          <t>Unrecognized Tax Benefits, Decrease Resulting from Prior Period Tax Positions</t>
        </is>
      </c>
      <c r="B6" s="6" t="n">
        <v>-26000</v>
      </c>
      <c r="C6" s="6" t="n">
        <v>-32000</v>
      </c>
    </row>
    <row r="7">
      <c r="A7" s="4" t="inlineStr">
        <is>
          <t>Unrecognized Tax Benefits, Ending Balance</t>
        </is>
      </c>
      <c r="B7" s="5" t="n">
        <v>1153000</v>
      </c>
      <c r="C7" s="5" t="n">
        <v>106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6018</v>
      </c>
      <c r="C2" s="5" t="n">
        <v>61066971</v>
      </c>
      <c r="D2" s="5" t="n">
        <v>-47288007</v>
      </c>
      <c r="E2" s="5" t="n">
        <v>13784982</v>
      </c>
    </row>
    <row r="3">
      <c r="A3" s="4" t="inlineStr">
        <is>
          <t>Common Stock, Shares, Outstanding, Beginning Balance at Dec. 31, 2019</t>
        </is>
      </c>
      <c r="B3" s="6" t="n">
        <v>6017674</v>
      </c>
    </row>
    <row r="4">
      <c r="A4" s="4" t="inlineStr">
        <is>
          <t>Repurchase of common stock</t>
        </is>
      </c>
      <c r="B4" s="5" t="n">
        <v>-5</v>
      </c>
      <c r="C4" s="6" t="n">
        <v>-8475</v>
      </c>
      <c r="D4" s="4" t="inlineStr">
        <is>
          <t xml:space="preserve"> </t>
        </is>
      </c>
      <c r="E4" s="6" t="n">
        <v>-8480</v>
      </c>
    </row>
    <row r="5">
      <c r="A5" s="4" t="inlineStr">
        <is>
          <t>Cancellation of restricted stock</t>
        </is>
      </c>
      <c r="B5" s="5" t="n">
        <v>-10</v>
      </c>
      <c r="C5" s="6" t="n">
        <v>10</v>
      </c>
      <c r="D5" s="4" t="inlineStr">
        <is>
          <t xml:space="preserve"> </t>
        </is>
      </c>
      <c r="E5" s="4" t="inlineStr">
        <is>
          <t xml:space="preserve"> </t>
        </is>
      </c>
    </row>
    <row r="6">
      <c r="A6" s="4" t="inlineStr">
        <is>
          <t>Stock Issued During Period, Shares, Restricted Stock Award, Forfeited</t>
        </is>
      </c>
      <c r="B6" s="6" t="n">
        <v>-9745</v>
      </c>
    </row>
    <row r="7">
      <c r="A7" s="4" t="inlineStr">
        <is>
          <t>Exercise of stock options</t>
        </is>
      </c>
      <c r="B7" s="5" t="n">
        <v>100</v>
      </c>
      <c r="C7" s="6" t="n">
        <v>167965</v>
      </c>
      <c r="D7" s="4" t="inlineStr">
        <is>
          <t xml:space="preserve"> </t>
        </is>
      </c>
      <c r="E7" s="6" t="n">
        <v>168065</v>
      </c>
    </row>
    <row r="8">
      <c r="A8" s="4" t="inlineStr">
        <is>
          <t>Exercise of stock options (in shares)</t>
        </is>
      </c>
      <c r="B8" s="6" t="n">
        <v>100239</v>
      </c>
    </row>
    <row r="9">
      <c r="A9" s="4" t="inlineStr">
        <is>
          <t>Stock-based compensation</t>
        </is>
      </c>
      <c r="B9" s="4" t="inlineStr">
        <is>
          <t xml:space="preserve"> </t>
        </is>
      </c>
      <c r="C9" s="6" t="n">
        <v>507051</v>
      </c>
      <c r="D9" s="4" t="inlineStr">
        <is>
          <t xml:space="preserve"> </t>
        </is>
      </c>
      <c r="E9" s="6" t="n">
        <v>507051</v>
      </c>
    </row>
    <row r="10">
      <c r="A10" s="4" t="inlineStr">
        <is>
          <t>Net income</t>
        </is>
      </c>
      <c r="B10" s="4" t="inlineStr">
        <is>
          <t xml:space="preserve"> </t>
        </is>
      </c>
      <c r="C10" s="4" t="inlineStr">
        <is>
          <t xml:space="preserve"> </t>
        </is>
      </c>
      <c r="D10" s="6" t="n">
        <v>-3278601</v>
      </c>
      <c r="E10" s="6" t="n">
        <v>-3278601</v>
      </c>
    </row>
    <row r="11">
      <c r="A11" s="4" t="inlineStr">
        <is>
          <t>Conversion of convertible note</t>
        </is>
      </c>
      <c r="E11" s="4" t="inlineStr">
        <is>
          <t xml:space="preserve"> </t>
        </is>
      </c>
    </row>
    <row r="12">
      <c r="A12" s="4" t="inlineStr">
        <is>
          <t>Ending balance, value at Dec. 31, 2020</t>
        </is>
      </c>
      <c r="B12" s="5" t="n">
        <v>6103</v>
      </c>
      <c r="C12" s="6" t="n">
        <v>61733522</v>
      </c>
      <c r="D12" s="6" t="n">
        <v>-50566608</v>
      </c>
      <c r="E12" s="5" t="n">
        <v>11173017</v>
      </c>
    </row>
    <row r="13">
      <c r="A13" s="4" t="inlineStr">
        <is>
          <t>Common Stock, Shares, Outstanding, Ending Balance at Dec. 31, 2020</t>
        </is>
      </c>
      <c r="B13" s="6" t="n">
        <v>6102630</v>
      </c>
      <c r="E13" s="6" t="n">
        <v>6102630</v>
      </c>
    </row>
    <row r="14">
      <c r="A14" s="4" t="inlineStr">
        <is>
          <t>Repurchase of common stock</t>
        </is>
      </c>
      <c r="B14" s="5" t="n">
        <v>-1</v>
      </c>
      <c r="C14" s="6" t="n">
        <v>-2396</v>
      </c>
      <c r="D14" s="4" t="inlineStr">
        <is>
          <t xml:space="preserve"> </t>
        </is>
      </c>
      <c r="E14" s="5" t="n">
        <v>-2937</v>
      </c>
    </row>
    <row r="15">
      <c r="A15" s="4" t="inlineStr">
        <is>
          <t>Cancellation of restricted stock</t>
        </is>
      </c>
      <c r="B15" s="5" t="n">
        <v>-15</v>
      </c>
      <c r="C15" s="6" t="n">
        <v>15</v>
      </c>
      <c r="D15" s="4" t="inlineStr">
        <is>
          <t xml:space="preserve"> </t>
        </is>
      </c>
      <c r="E15" s="4" t="inlineStr">
        <is>
          <t xml:space="preserve"> </t>
        </is>
      </c>
    </row>
    <row r="16">
      <c r="A16" s="4" t="inlineStr">
        <is>
          <t>Stock Issued During Period, Shares, Restricted Stock Award, Forfeited</t>
        </is>
      </c>
      <c r="B16" s="6" t="n">
        <v>-14128</v>
      </c>
    </row>
    <row r="17">
      <c r="A17" s="4" t="inlineStr">
        <is>
          <t>Exercise of stock options</t>
        </is>
      </c>
      <c r="B17" s="5" t="n">
        <v>782</v>
      </c>
      <c r="C17" s="6" t="n">
        <v>1898779</v>
      </c>
      <c r="D17" s="4" t="inlineStr">
        <is>
          <t xml:space="preserve"> </t>
        </is>
      </c>
      <c r="E17" s="6" t="n">
        <v>1899561</v>
      </c>
    </row>
    <row r="18">
      <c r="A18" s="4" t="inlineStr">
        <is>
          <t>Exercise of stock options (in shares)</t>
        </is>
      </c>
      <c r="B18" s="6" t="n">
        <v>782633</v>
      </c>
    </row>
    <row r="19">
      <c r="A19" s="4" t="inlineStr">
        <is>
          <t>Stock-based compensation</t>
        </is>
      </c>
      <c r="B19" s="4" t="inlineStr">
        <is>
          <t xml:space="preserve"> </t>
        </is>
      </c>
      <c r="C19" s="6" t="n">
        <v>693425</v>
      </c>
      <c r="D19" s="4" t="inlineStr">
        <is>
          <t xml:space="preserve"> </t>
        </is>
      </c>
      <c r="E19" s="6" t="n">
        <v>693425</v>
      </c>
    </row>
    <row r="20">
      <c r="A20" s="4" t="inlineStr">
        <is>
          <t>Net income</t>
        </is>
      </c>
      <c r="B20" s="4" t="inlineStr">
        <is>
          <t xml:space="preserve"> </t>
        </is>
      </c>
      <c r="C20" s="4" t="inlineStr">
        <is>
          <t xml:space="preserve"> </t>
        </is>
      </c>
      <c r="D20" s="6" t="n">
        <v>4466257</v>
      </c>
      <c r="E20" s="6" t="n">
        <v>4466257</v>
      </c>
    </row>
    <row r="21">
      <c r="A21" s="4" t="inlineStr">
        <is>
          <t>Vesting of restricted stock</t>
        </is>
      </c>
      <c r="B21" s="6" t="n">
        <v>40</v>
      </c>
      <c r="C21" s="6" t="n">
        <v>-40</v>
      </c>
      <c r="D21" s="4" t="inlineStr">
        <is>
          <t xml:space="preserve"> </t>
        </is>
      </c>
      <c r="E21" s="4" t="inlineStr">
        <is>
          <t xml:space="preserve"> </t>
        </is>
      </c>
    </row>
    <row r="22">
      <c r="A22" s="4" t="inlineStr">
        <is>
          <t>Conversion of convertible note</t>
        </is>
      </c>
      <c r="B22" s="5" t="n">
        <v>89</v>
      </c>
      <c r="C22" s="6" t="n">
        <v>129911</v>
      </c>
      <c r="D22" s="4" t="inlineStr">
        <is>
          <t xml:space="preserve"> </t>
        </is>
      </c>
      <c r="E22" s="6" t="n">
        <v>130000</v>
      </c>
    </row>
    <row r="23">
      <c r="A23" s="4" t="inlineStr">
        <is>
          <t>Stock Issued During Period, Shares, Conversion of Convertible Securities</t>
        </is>
      </c>
      <c r="B23" s="6" t="n">
        <v>89040</v>
      </c>
    </row>
    <row r="24">
      <c r="A24" s="4" t="inlineStr">
        <is>
          <t>Issuance of common stock for intangible assets</t>
        </is>
      </c>
      <c r="B24" s="5" t="n">
        <v>184</v>
      </c>
      <c r="C24" s="6" t="n">
        <v>1686956</v>
      </c>
      <c r="D24" s="4" t="inlineStr">
        <is>
          <t xml:space="preserve"> </t>
        </is>
      </c>
      <c r="E24" s="6" t="n">
        <v>1687140</v>
      </c>
    </row>
    <row r="25">
      <c r="A25" s="4" t="inlineStr">
        <is>
          <t>Stock Issued During Period, Shares, Acquisitions</t>
        </is>
      </c>
      <c r="B25" s="6" t="n">
        <v>184332</v>
      </c>
    </row>
    <row r="26">
      <c r="A26" s="4" t="inlineStr">
        <is>
          <t>Ending balance, value at Dec. 31, 2021</t>
        </is>
      </c>
      <c r="B26" s="5" t="n">
        <v>7184</v>
      </c>
      <c r="C26" s="5" t="n">
        <v>66139630</v>
      </c>
      <c r="D26" s="5" t="n">
        <v>-46100351</v>
      </c>
      <c r="E26" s="5" t="n">
        <v>20046463</v>
      </c>
    </row>
    <row r="27">
      <c r="A27" s="4" t="inlineStr">
        <is>
          <t>Common Stock, Shares, Outstanding, Ending Balance at Dec. 31, 2021</t>
        </is>
      </c>
      <c r="B27" s="6" t="n">
        <v>7183874</v>
      </c>
      <c r="E27" s="6" t="n">
        <v>71838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9 — Income Taxes (Details Narrative) - USD ($)</t>
        </is>
      </c>
      <c r="B1" s="2" t="inlineStr">
        <is>
          <t>Dec. 31, 2021</t>
        </is>
      </c>
      <c r="C1" s="2" t="inlineStr">
        <is>
          <t>Dec. 31, 2020</t>
        </is>
      </c>
      <c r="D1" s="2" t="inlineStr">
        <is>
          <t>Dec. 31, 2019</t>
        </is>
      </c>
    </row>
    <row r="2">
      <c r="A2" s="3" t="inlineStr">
        <is>
          <t>Income Tax Disclosure [Abstract]</t>
        </is>
      </c>
    </row>
    <row r="3">
      <c r="A3" s="4" t="inlineStr">
        <is>
          <t>Deferred Tax Assets, Operating Loss Carryforwards, Domestic</t>
        </is>
      </c>
      <c r="B3" s="5" t="n">
        <v>25200000</v>
      </c>
    </row>
    <row r="4">
      <c r="A4" s="4" t="inlineStr">
        <is>
          <t>Deferred Tax Assets, Operating Loss Carryforwards, State and Local</t>
        </is>
      </c>
      <c r="B4" s="6" t="n">
        <v>15700000</v>
      </c>
    </row>
    <row r="5">
      <c r="A5" s="4" t="inlineStr">
        <is>
          <t>[custom:DeferredTaxAssetsTaxCreditCarryforwardsResearchFederal-0]</t>
        </is>
      </c>
      <c r="B5" s="6" t="n">
        <v>1200000</v>
      </c>
    </row>
    <row r="6">
      <c r="A6" s="4" t="inlineStr">
        <is>
          <t>[custom:DeferredTaxAssetsTaxCreditCarryforwardsResearchStateAndLocal-0]</t>
        </is>
      </c>
      <c r="B6" s="6" t="n">
        <v>120000000000</v>
      </c>
    </row>
    <row r="7">
      <c r="A7" s="4" t="inlineStr">
        <is>
          <t>Unrecognized Tax Benefits</t>
        </is>
      </c>
      <c r="B7" s="5" t="n">
        <v>1153000</v>
      </c>
      <c r="C7" s="5" t="n">
        <v>1064000</v>
      </c>
      <c r="D7" s="5" t="n">
        <v>101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53"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tock Repurchased and Retired During Period, Shares</t>
        </is>
      </c>
      <c r="B3" s="4" t="inlineStr">
        <is>
          <t>us-gaap_StockRepurchasedAndRetiredDuringPeriodShares</t>
        </is>
      </c>
      <c r="C3" s="6" t="n">
        <v>-5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 xml:space="preserve">  Net income (loss)</t>
        </is>
      </c>
      <c r="B4" s="5" t="n">
        <v>4466257</v>
      </c>
      <c r="C4" s="5" t="n">
        <v>-3278601</v>
      </c>
    </row>
    <row r="5">
      <c r="A5" s="3" t="inlineStr">
        <is>
          <t xml:space="preserve">  Adjustments to reconcile net income (loss) to net cash provided by operating activities:</t>
        </is>
      </c>
    </row>
    <row r="6">
      <c r="A6" s="4" t="inlineStr">
        <is>
          <t xml:space="preserve">      Stock-based compensation</t>
        </is>
      </c>
      <c r="B6" s="6" t="n">
        <v>693425</v>
      </c>
      <c r="C6" s="6" t="n">
        <v>507051</v>
      </c>
    </row>
    <row r="7">
      <c r="A7" s="4" t="inlineStr">
        <is>
          <t xml:space="preserve">      Depreciation and amortization</t>
        </is>
      </c>
      <c r="B7" s="6" t="n">
        <v>759158</v>
      </c>
      <c r="C7" s="6" t="n">
        <v>596900</v>
      </c>
    </row>
    <row r="8">
      <c r="A8" s="4" t="inlineStr">
        <is>
          <t xml:space="preserve">      Deferred tax benefits</t>
        </is>
      </c>
      <c r="B8" s="6" t="n">
        <v>-1902729</v>
      </c>
      <c r="C8" s="4" t="inlineStr">
        <is>
          <t xml:space="preserve"> </t>
        </is>
      </c>
    </row>
    <row r="9">
      <c r="A9" s="4" t="inlineStr">
        <is>
          <t xml:space="preserve">      Forgiveness of PPP loan</t>
        </is>
      </c>
      <c r="B9" s="4" t="inlineStr">
        <is>
          <t xml:space="preserve"> </t>
        </is>
      </c>
      <c r="C9" s="6" t="n">
        <v>-1058700</v>
      </c>
    </row>
    <row r="10">
      <c r="A10" s="4" t="inlineStr">
        <is>
          <t xml:space="preserve">      Amortization of debt discount</t>
        </is>
      </c>
      <c r="B10" s="6" t="n">
        <v>33091</v>
      </c>
      <c r="C10" s="6" t="n">
        <v>11030</v>
      </c>
    </row>
    <row r="11">
      <c r="A11" s="4" t="inlineStr">
        <is>
          <t xml:space="preserve">      Goodwill impairment charges</t>
        </is>
      </c>
      <c r="B11" s="4" t="inlineStr">
        <is>
          <t xml:space="preserve"> </t>
        </is>
      </c>
      <c r="C11" s="6" t="n">
        <v>4427000</v>
      </c>
    </row>
    <row r="12">
      <c r="A12" s="3" t="inlineStr">
        <is>
          <t xml:space="preserve">  Changes in operating assets and liabilities:</t>
        </is>
      </c>
    </row>
    <row r="13">
      <c r="A13" s="4" t="inlineStr">
        <is>
          <t xml:space="preserve">      Accounts receivable</t>
        </is>
      </c>
      <c r="B13" s="6" t="n">
        <v>-463726</v>
      </c>
      <c r="C13" s="6" t="n">
        <v>724492</v>
      </c>
    </row>
    <row r="14">
      <c r="A14" s="4" t="inlineStr">
        <is>
          <t xml:space="preserve">      Inventories</t>
        </is>
      </c>
      <c r="B14" s="6" t="n">
        <v>-1958682</v>
      </c>
      <c r="C14" s="6" t="n">
        <v>-16934</v>
      </c>
    </row>
    <row r="15">
      <c r="A15" s="4" t="inlineStr">
        <is>
          <t xml:space="preserve">      Prepaid expenses and other current assets</t>
        </is>
      </c>
      <c r="B15" s="6" t="n">
        <v>-59774</v>
      </c>
      <c r="C15" s="6" t="n">
        <v>-23259</v>
      </c>
    </row>
    <row r="16">
      <c r="A16" s="4" t="inlineStr">
        <is>
          <t xml:space="preserve">      Other non-current assets</t>
        </is>
      </c>
      <c r="B16" s="6" t="n">
        <v>-24813</v>
      </c>
      <c r="C16" s="4" t="inlineStr">
        <is>
          <t xml:space="preserve"> </t>
        </is>
      </c>
    </row>
    <row r="17">
      <c r="A17" s="4" t="inlineStr">
        <is>
          <t xml:space="preserve">      Accounts payable and accrued expenses</t>
        </is>
      </c>
      <c r="B17" s="6" t="n">
        <v>424566</v>
      </c>
      <c r="C17" s="6" t="n">
        <v>-712147</v>
      </c>
    </row>
    <row r="18">
      <c r="A18" s="4" t="inlineStr">
        <is>
          <t xml:space="preserve">      Accrued payroll and related expenses</t>
        </is>
      </c>
      <c r="B18" s="6" t="n">
        <v>317483</v>
      </c>
      <c r="C18" s="6" t="n">
        <v>-190839</v>
      </c>
    </row>
    <row r="19">
      <c r="A19" s="4" t="inlineStr">
        <is>
          <t xml:space="preserve">      Net deferred revenue on shipments to distributors</t>
        </is>
      </c>
      <c r="B19" s="6" t="n">
        <v>-32317</v>
      </c>
      <c r="C19" s="6" t="n">
        <v>-96631</v>
      </c>
    </row>
    <row r="20">
      <c r="A20" s="4" t="inlineStr">
        <is>
          <t xml:space="preserve">      Deferred service revenue</t>
        </is>
      </c>
      <c r="B20" s="6" t="n">
        <v>-22907</v>
      </c>
      <c r="C20" s="6" t="n">
        <v>-19295</v>
      </c>
    </row>
    <row r="21">
      <c r="A21" s="4" t="inlineStr">
        <is>
          <t xml:space="preserve">      Net change in operating lease</t>
        </is>
      </c>
      <c r="B21" s="6" t="n">
        <v>-84762</v>
      </c>
      <c r="C21" s="6" t="n">
        <v>-65622</v>
      </c>
    </row>
    <row r="22">
      <c r="A22" s="4" t="inlineStr">
        <is>
          <t xml:space="preserve">        Net cash provided by operating activities</t>
        </is>
      </c>
      <c r="B22" s="6" t="n">
        <v>2144270</v>
      </c>
      <c r="C22" s="6" t="n">
        <v>804445</v>
      </c>
    </row>
    <row r="23">
      <c r="A23" s="3" t="inlineStr">
        <is>
          <t>Investing activities</t>
        </is>
      </c>
    </row>
    <row r="24">
      <c r="A24" s="4" t="inlineStr">
        <is>
          <t xml:space="preserve">  Purchase of equipment</t>
        </is>
      </c>
      <c r="B24" s="6" t="n">
        <v>-691771</v>
      </c>
      <c r="C24" s="6" t="n">
        <v>-536481</v>
      </c>
    </row>
    <row r="25">
      <c r="A25" s="4" t="inlineStr">
        <is>
          <t xml:space="preserve">          Net cash used in investing activities</t>
        </is>
      </c>
      <c r="B25" s="6" t="n">
        <v>-691771</v>
      </c>
      <c r="C25" s="6" t="n">
        <v>-536481</v>
      </c>
    </row>
    <row r="26">
      <c r="A26" s="3" t="inlineStr">
        <is>
          <t>Financing activities</t>
        </is>
      </c>
    </row>
    <row r="27">
      <c r="A27" s="4" t="inlineStr">
        <is>
          <t xml:space="preserve">  Payments on operating leases</t>
        </is>
      </c>
      <c r="B27" s="4" t="inlineStr">
        <is>
          <t xml:space="preserve"> </t>
        </is>
      </c>
      <c r="C27" s="6" t="n">
        <v>8291</v>
      </c>
    </row>
    <row r="28">
      <c r="A28" s="4" t="inlineStr">
        <is>
          <t xml:space="preserve">  Common stock repurchase and related expenses</t>
        </is>
      </c>
      <c r="B28" s="6" t="n">
        <v>-2937</v>
      </c>
      <c r="C28" s="6" t="n">
        <v>-8480</v>
      </c>
    </row>
    <row r="29">
      <c r="A29" s="4" t="inlineStr">
        <is>
          <t xml:space="preserve">  Proceeds from borrowings under bank line of credit agreement</t>
        </is>
      </c>
      <c r="B29" s="4" t="inlineStr">
        <is>
          <t xml:space="preserve"> </t>
        </is>
      </c>
      <c r="C29" s="6" t="n">
        <v>5630000</v>
      </c>
    </row>
    <row r="30">
      <c r="A30" s="4" t="inlineStr">
        <is>
          <t xml:space="preserve">  Repayments of borrowings under bank line of credit agreement</t>
        </is>
      </c>
      <c r="B30" s="4" t="inlineStr">
        <is>
          <t xml:space="preserve"> </t>
        </is>
      </c>
      <c r="C30" s="6" t="n">
        <v>-7042449</v>
      </c>
    </row>
    <row r="31">
      <c r="A31" s="4" t="inlineStr">
        <is>
          <t xml:space="preserve">  Repayments of bank term loan</t>
        </is>
      </c>
      <c r="B31" s="4" t="inlineStr">
        <is>
          <t xml:space="preserve"> </t>
        </is>
      </c>
      <c r="C31" s="6" t="n">
        <v>-333333</v>
      </c>
    </row>
    <row r="32">
      <c r="A32" s="4" t="inlineStr">
        <is>
          <t xml:space="preserve">  Proceeds from note payable</t>
        </is>
      </c>
      <c r="B32" s="6" t="n">
        <v>1000000</v>
      </c>
      <c r="C32" s="6" t="n">
        <v>1208700</v>
      </c>
    </row>
    <row r="33">
      <c r="A33" s="4" t="inlineStr">
        <is>
          <t xml:space="preserve">  Repayments of note payable</t>
        </is>
      </c>
      <c r="B33" s="6" t="n">
        <v>-375000</v>
      </c>
      <c r="C33" s="6" t="n">
        <v>-150000</v>
      </c>
    </row>
    <row r="34">
      <c r="A34" s="4" t="inlineStr">
        <is>
          <t xml:space="preserve">  Proceeds from subordinated convertible notes payable, net of discount</t>
        </is>
      </c>
      <c r="B34" s="4" t="inlineStr">
        <is>
          <t xml:space="preserve"> </t>
        </is>
      </c>
      <c r="C34" s="6" t="n">
        <v>168321</v>
      </c>
    </row>
    <row r="35">
      <c r="A35" s="4" t="inlineStr">
        <is>
          <t xml:space="preserve">  Proceeds from subordinated convertible notes payable, net of discount-related party</t>
        </is>
      </c>
      <c r="B35" s="4" t="inlineStr">
        <is>
          <t xml:space="preserve"> </t>
        </is>
      </c>
      <c r="C35" s="6" t="n">
        <v>1262406</v>
      </c>
    </row>
    <row r="36">
      <c r="A36" s="4" t="inlineStr">
        <is>
          <t xml:space="preserve">  Stock options exercised</t>
        </is>
      </c>
      <c r="B36" s="6" t="n">
        <v>1899561</v>
      </c>
      <c r="C36" s="6" t="n">
        <v>168065</v>
      </c>
    </row>
    <row r="37">
      <c r="A37" s="4" t="inlineStr">
        <is>
          <t xml:space="preserve">          Net cash provided by financing activities</t>
        </is>
      </c>
      <c r="B37" s="6" t="n">
        <v>2521624</v>
      </c>
      <c r="C37" s="6" t="n">
        <v>894939</v>
      </c>
    </row>
    <row r="38">
      <c r="A38" s="4" t="inlineStr">
        <is>
          <t>Net increase (decrease) in cash and cash equivalents</t>
        </is>
      </c>
      <c r="B38" s="6" t="n">
        <v>3974123</v>
      </c>
      <c r="C38" s="6" t="n">
        <v>1162903</v>
      </c>
    </row>
    <row r="39">
      <c r="A39" s="4" t="inlineStr">
        <is>
          <t>Cash and cash equivalents at beginning of year</t>
        </is>
      </c>
      <c r="B39" s="6" t="n">
        <v>2121763</v>
      </c>
      <c r="C39" s="6" t="n">
        <v>958860</v>
      </c>
    </row>
    <row r="40">
      <c r="A40" s="4" t="inlineStr">
        <is>
          <t>Cash and cash equivalents at end of year</t>
        </is>
      </c>
      <c r="B40" s="6" t="n">
        <v>6095886</v>
      </c>
      <c r="C40" s="6" t="n">
        <v>2121763</v>
      </c>
    </row>
    <row r="41">
      <c r="A41" s="3" t="inlineStr">
        <is>
          <t>Supplemental cash flow information</t>
        </is>
      </c>
    </row>
    <row r="42">
      <c r="A42" s="4" t="inlineStr">
        <is>
          <t xml:space="preserve">  Cash paid for interest</t>
        </is>
      </c>
      <c r="B42" s="6" t="n">
        <v>176091</v>
      </c>
      <c r="C42" s="6" t="n">
        <v>94417</v>
      </c>
    </row>
    <row r="43">
      <c r="A43" s="4" t="inlineStr">
        <is>
          <t xml:space="preserve">  Cash paid for income taxes</t>
        </is>
      </c>
      <c r="B43" s="6" t="n">
        <v>6289</v>
      </c>
      <c r="C43" s="6" t="n">
        <v>4918</v>
      </c>
    </row>
    <row r="44">
      <c r="A44" s="3" t="inlineStr">
        <is>
          <t>Non-cash investing and financing activities</t>
        </is>
      </c>
    </row>
    <row r="45">
      <c r="A45" s="4" t="inlineStr">
        <is>
          <t xml:space="preserve">  Conversion of note payable</t>
        </is>
      </c>
      <c r="B45" s="6" t="n">
        <v>130000</v>
      </c>
      <c r="C45" s="4" t="inlineStr">
        <is>
          <t xml:space="preserve"> </t>
        </is>
      </c>
    </row>
    <row r="46">
      <c r="A46" s="4" t="inlineStr">
        <is>
          <t xml:space="preserve">  Acquisition of intangible assets</t>
        </is>
      </c>
      <c r="B46" s="5" t="n">
        <v>1909433</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1</t>
        </is>
      </c>
    </row>
    <row r="3">
      <c r="A3" s="3" t="inlineStr">
        <is>
          <t>Accounting Policies [Abstract]</t>
        </is>
      </c>
    </row>
    <row r="4">
      <c r="A4" s="4" t="inlineStr">
        <is>
          <t>NOTE 1 — Organization and Summary of Significant Accounting Policies</t>
        </is>
      </c>
      <c r="B4" s="4" t="inlineStr">
        <is>
          <t xml:space="preserve">NOTE
1 — Organization and Summary of Significant Accounting Policies Organization
and Business Socket
Mobile, Inc. (the “Company”) is a leading manufacturer of data capture products for mobile applications used in Retail, Commercial
Services, Industrial &amp; Manufacturing, Transportation &amp; Logistics, and Health Care. The Company produces a family of data capture
products that connect over Bluetooth and work with applications running on smartphones, tablets and mobile computers using operating
systems from Apple® (iOS), Google™ (Android™) and Microsoft® (Windows®). The Company focuses on serving the needs
of software application providers as our sales are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Newark, California
facility. The Company offers its products worldwide through two-tier distribution enabling customers to purchase from a large number
of on-line resellers around the world including some application provid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39700 Eureka Drive, Newark, CA 94560.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 SOCKET
MOBILE, INC. NOTES TO FINANCIAL STATEMENTS Cash
and Cash Equivalents The
Company considers all highly liquid investments purchased with a maturity date of 90 days or less at date of purchase to be cash equivalents.
As of December 31, 2021 and 2020,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Fair
Value of Financial Instruments The
carrying value of the Company’s cash and cash equivalents, accounts receivable, accounts payable and foreign exchange contracts
approximate fair value due to the relatively short period of time to maturity. Foreign
Currency The
functional currency for the Company is the U.S. dollar. However, the Company requires European distributors to purchase products in Euros
and British pounds and pays the expenses of European employees in Euros and British pounds. The Company hedges a significant portion
of the European receivables balance denominated in Euros to reduce the foreign currency risk associates with these assets. In 2021, the
total net adjustment for the effects of changes in foreign currency on cash balances, collections, payables, and derivatives used to
hedge foreign currency risks, was a net loss of $ 31,100 10,700 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21 and 2020:
Year Balance at Charged to Amounts Balance at
2021 $ 40,651 $ — $ — $ 40,651
2020 $ 40,651 $ — $ — $ 40,651 SOCKET
MOBILE, INC. NOTES TO FINANCIAL STATEMENTS 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reserves the cost of any inventory that is surplus, less any amounts
that the Company believes it can recover from the disposal of goods or that the Company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21 and 2020 consisted of the following:
December 31,
2021 2020
Raw materials and sub-assemblies $ 5,757,869 $ 3,642,377
Finished goods 277,598 281,104
Inventory reserves (880,943 ) (727,639 )
Inventory, net $ 5,154,524 $ 3,195,842 Prepaid
Expenses and Other Current Assets Prepaid
expenses and other current assets consist of various payments that the Company has made in advance for goods or services to be received
in the future. Prepaid expenses and other current assets at December 31, 2021 and 2020 consisted of the following:
December 31,
2021 2020
Prepaid insurance $ 94,923 $ 82,296
Product certification costs 61,557 75,592
Prepaid inventory purchases 131,635 93,859
Prepaid maintenance contracts and other prepaid expenses 107,046 83,639
Prepaid expenses and other current assets $ 395,161 $ 335,386 Property
and Equipment Property
and equipment are stated at cost. Depreciation and amortization are computed using the straight-line method, over the estimated useful
lives of the assets ranging from one to five years. Assets under finance leases are amortized in a manner consistent with the Company’s
normal depreciation policy for owned assets, or the remaining lease term as applicable. Depreciation expense in the years ended December
31, 2021 and 2020, was $ 620,115 553,328 Goodwill As
of September 30, 2020, the Company experienced a triggering event due to a drop in its stock price, which had been negatively impacted
by the economic downturn caused by COVID-19 pandemic and performed a quantitative analysis for potential impairment of its goodwill.
The Company’s fair value measurement approach combines the income approach, which estimates fair value based upon projections of
future revenues, expenses, and cash flows discounted to its present value, and market valuation technique. The income valuation technique
uses estimates and assumptions including the projected future cash flows, discount rate reflecting the risk attributable to the Company,
perpetual growth rate, and projected future economic and market conditions. Under the market approach, the principal assumption included
an estimate for a control premium. As a result of the analysis, the Company determined the carrying value exceeded its fair value and
recorded a non-cash goodwill impairment charge of $ 4,427,000 No SOCKET
MOBILE, INC. NOTES TO FINANCIAL STATEMENTS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s of December 31, 2021 and December 31, 2020 were as follows:
December 31,
2021 2020
Ingram Micro, Inc. 28 % 34 %
ScanSource, Inc. 24 % 13 %
BlueStar, Inc. 21 % 29 %
Bluestar Europe Distribution BV — * 11 %
* Customer accounted
for less than 10% of the Company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s of December 31, 2021, 20 54 64 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On December 31, 2021, the deferred revenue and deferred
cost on shipments to distributors were approximately $ 407,235 158,977 450,591 170,016 The
Company also earns revenue from its SocketCare services program which provides for extended warranty and accidental breakage coverage
for selected products. For the year ended December 31, 2021 and 2020, the SocketCare revenue was $ 26,000 35,000 31,409 54,316 SOCKET
MOBILE, INC. NOTES TO FINANCIAL STATEMENTS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 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As of December 31,
2021,the balances of right-of-use assets and liabilities for the existing operating leases were approximately $ 210,839
and $ 258,097 ,
respectively, compared to approximately $ 609,331 ,
and $ 741,351 ,
respectively, on December 31, 2020. In February 2022, the Company entered into a 87-month lease agreement in Fremont, CA. The new space
is approximately 35,913 square feet and will serve as the location for the Company’s new Corporate Headquarters, including office
space and manufacturing. The Company will account for this lease as an operating lease under ASC 842, “Leases.”. 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21 and 2020:
Year Balance at Additional Warranty Reserves Amounts Balance at
2021 $ 78,871 $ 13,910 $ (13,910 ) $ 78,871
2020 $ 78,871 $ 73,734 $ (73,734 ) $ 78,871 SOCKET
MOBILE, INC. NOTES TO FINANCIAL STATEMENTS Research
and Development Research
and development expenditures are charged to operations as incurred. The major components of research
and development costs include salaries and employee benefits, stock-based compensation expense, , and allocations of overhead and occupancy costs. 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21 and 2020 was $ 43,572 Advertising
Costs Advertising
costs are charged to sales and marketing as incurred. The Company incurred $ 13,627 19,863 Income
Taxes We
account for income taxes under the asset and liability method under ASC 740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SOCKET
MOBILE, INC. NOTES TO FINANCIAL STATEMENT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ipping
and Handling Costs Shipping
and handling costs are included in the cost of revenues in the statement of operations. Net
Income (Loss) Per Share The
following table sets forth the reconciliation of basic shares to diluted shares and the computation of basic and diluted net income (loss)
per share:
Years Ended December 31,
2021 2020
Numerator:
Net income (loss) $ 4,466,257 $ (3,278,601 )
Net income (loss) allocated to restricted stock award (380,547 ) 188,375
Adjusted net income (loss) for basic earnings per share $ 4,085,710 $ (3,090,223 )
Convertible note interest 175,876 —
Adjusted net income (loss) before interest for diluted earnings per share $ 4,261,586 $ (2,571,114 )
Denominator: Weighted average shares outstanding used in computing net income
(loss) per share:
Basic 6,991,194 6,036,310
Fully diluted 8,923,487 6,036,310
Net income (loss) per share applicable to common stockholders:
Basic $ 0.58 $ (0.51 )
Fully diluted $ 0.48 $ (0.51 ) In
2021, the shares used in computing diluted net income per share do not include 691,125 SOCKET
MOBILE, INC. NOTES TO FINANCIAL STATEMENTS Stock-Based
Compensation Expense The
Company has incentive plans that reward employees with stock options and shares of restricted stock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providers whose applications are designed to work with Company’s products. Revenues
for the geographic areas for the years ended December 31, 2021 and 2020 are as follows:
Years Ended December 31,
Revenues: (in thousands) 2021 2020
United States $ 17,455 $ 12,137
Europe 3,493 2,209
Asia and rest of world 2,251 1,354
Total $ 23,199 $ 15,700 Export
revenues are attributable to countries based on the location of the Company’s customers. The Company does not hold long-lived assets
in foreign locations. Major
Customers Customers
who accounted for at least 10% of total revenues for the years ended December 31, 2021 and 2020 were as follows:
Years Ended December 31,
2021 2020
Ingram Micro, Inc. 30 % 31 %
BlueStar, Inc. 23 % 23 %
ScanSource, Inc. 11 % — *
* Customer
accounted for less than 10% of the Company’s total revenues SOCKET
MOBILE, INC. NOTES TO FINANCIAL STATEMENTS Recently
Issued Financial Accounting Standards In
December 2019, the FASB issued ASU 2019-12, Income Taxes (Topic 740) - Simplifying the Accounting for Income Taxes, which simplifies
the accounting for income taxes by removing certain exceptions to the general principles of ASC 740. The amendments also improve
consistent application of and simplify GAAP for other areas of ASC 740 by clarifying and amending existing guidance. ASU 2019-12 is effective
for fiscal years beginning after December 15, 2020. Depending on the amendment, adoption may be applied on a retrospective, modified
retrospective, or prospective basis. The Company adopted ASU 2019-12 as of January 1, 2021 and it did not have an impact on the Company's
financial statements. From
time to time, new accounting pronouncements are issued by the FASB or other standards setting bodies that are adopted by the Company
as of the specified effective date. Unless otherwise discussed, management believes that all other recently issued accounting standards
are not expected to have a material impact on the Company’s financial position or results of operation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Acquisition of Intangible Assets</t>
        </is>
      </c>
      <c r="B1" s="2" t="inlineStr">
        <is>
          <t>12 Months Ended</t>
        </is>
      </c>
    </row>
    <row r="2">
      <c r="B2" s="2" t="inlineStr">
        <is>
          <t>Dec. 31, 2021</t>
        </is>
      </c>
    </row>
    <row r="3">
      <c r="A3" s="3" t="inlineStr">
        <is>
          <t>Business Combination and Asset Acquisition [Abstract]</t>
        </is>
      </c>
    </row>
    <row r="4">
      <c r="A4" s="4" t="inlineStr">
        <is>
          <t>NOTE 2 — Acquisition of Intangible Assets</t>
        </is>
      </c>
      <c r="B4" s="4" t="inlineStr">
        <is>
          <t xml:space="preserve">NOTE
2 — Acquisition of Intangible Assets On
February 26, 2021, the Company entered into the 2021 Technology Transfer Agreement with SpringCard SAS (“SpringCard”). SpringCard
is a market leader at the forefront of innovative electronic design and development. Its contactless and wireless solutions support a
wide range of customers, from large international corporations to locally focused companies. Under
the 2021 Technology Transfer Agreement, the Company acquired an irrevocable, perpetual, non-exclusive, transferable, worldwide, unlimited,
unrestricted, royalty-free, fully paid-up right and license to SpringCard’s Contactless Technology Package for use in the Company’s
Contactless Reader/Writer products, D600 and S550. SpringCard received 184,332 shares of the Company’s common stock, subject to
a collar, and a 10-year warrant to purchase up to an aggregate of 50,000 shares of the Company’s common stock at the price of $10.85
per share in four equal lots of 12,500 shares each, with each lot exercisable on or after January 1st of 2022, 2023, 2024 and 2025, respectively,
until the expiration date of the warrant. The common stock was issued on March 29, 2021. The fair value of intangible assets acquired
is based on the closing stock price of $7.65 on March 29, 2021. On April 20, 2021, the Company agreed to pay SpringCard the sum of $192,293
to resolve all issues that have arisen due to clerical issues in the implementation of the 2021 Technology Transfer Agreement. The Company
and SpringCard both agreed that, with this payment, the Company shall have no further financial obligation to SpringCard under the 2021
Technology Transfer Agreement. The
Condensed Balance Sheets include the intangible assets of the acquired technology at the carrying amount, net of amortization of $ 1,813,961 SOCKET
MOBILE, INC. NOTES TO FINANCIAL STATEMENTS The
SpringCard intangible assets will be amortized over their estimated useful lives of fifteen years on a straight-line basis, which commenced
on April 1, 2021. The estimated future amortization of intangible assets is as follows:
Fiscal Year Amount
2022 $ 127,296
2023 127,296
2024 127,296
2025 127,296
Thereafter 1,304,777
Total $ 1,813,9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Bank Financing Arrangements</t>
        </is>
      </c>
      <c r="B1" s="2" t="inlineStr">
        <is>
          <t>12 Months Ended</t>
        </is>
      </c>
    </row>
    <row r="2">
      <c r="B2" s="2" t="inlineStr">
        <is>
          <t>Dec. 31, 2021</t>
        </is>
      </c>
    </row>
    <row r="3">
      <c r="A3" s="3" t="inlineStr">
        <is>
          <t>Debt Disclosure [Abstract]</t>
        </is>
      </c>
    </row>
    <row r="4">
      <c r="A4" s="4" t="inlineStr">
        <is>
          <t>NOTE 3 — Bank Financing Arrangements</t>
        </is>
      </c>
      <c r="B4" s="4" t="inlineStr">
        <is>
          <t xml:space="preserve">NOTE
3 — Bank Financing Arrangements The
Company initially entered into a Business Financing Agreement with Western Alliance Bank (the “Bank”), an Arizona corporation,
on February 27, 2014, and this agreement has been amended and extended through the years. Seventh
Financing Agreement On
January 8, 2020, the Company entered into the Seventh Business Financing Modification Agreement with the Bank which extended the maturity
date of the Company’s revolving line of credit to January 31, 2022. Eighth
Financing Agreement On
August 28, 2020, the Company entered into the Eighth Business Financing Modification Agreement and Consent with the Bank. The Bank consented
to the issuance of subordinated debt in an amount less than $2,000,000, at an annual interest rate of less than 10%, such debt maturing
in no sooner than 3 years. Amended
and Restated Business Financing Agreement On
January 29, 2021 2.0 1.0 January 31, 2023 First
Financing Agreement On
February 9, 2022, the Company entered into the First Business Financing Modification Agreement with the Bank. The Bank consented to the
share repurchase program of up to $1.8 million. Future audit of accounts receivables will be performed once every twelve months. The
Bank increased the credit limit for business credit cards to $250,000. SOCKET
MOBILE, INC. NOTES TO FINANCIAL STATEMENTS Amounts
outstanding under the CalCap Loan as of December 31, 2021 are as follows:
December 30, 2021
Current portion of CalCap Loan $ 500,000
Long-term portion of CalCap Loan 125,000
CalCap Loan $ 625,000 Interest
expense on the CalCap Loan for twelve months ended December 31, 2021 was $36,302. Accrued interest payable related to the amounts outstanding
under the CalCap Loan as of December 31, 2021 was $1,858. During
the twelve months ended December 31, 2020, total repayment of the term loan, initiated in March 2018 (the “Term Loan”), was
$333,333. The total amount borrowed under the domestic and international lines of credit was $5,630,000 and the total repayment was $7,042.449. Interest
expense on the Term Loan for the twelve months ended December 31, 2020 was $6,152. Interest expense on the amounts drawn under the Company’s
bank credit lines during the twelve months ended December 31, 2020 was $20,461. There were no amounts borrowed at year end on the Company’s
bank credit lines as of December 31, 2021 an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46:28Z</dcterms:created>
  <dcterms:modified xmlns:dcterms="http://purl.org/dc/terms/" xmlns:xsi="http://www.w3.org/2001/XMLSchema-instance" xsi:type="dcterms:W3CDTF">2022-03-31T17:46:28Z</dcterms:modified>
</cp:coreProperties>
</file>